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EGMENT REPORTING" sheetId="8" state="visible" r:id="rId8"/>
    <sheet xmlns:r="http://schemas.openxmlformats.org/officeDocument/2006/relationships" name="PREPAID EXPENSES AND OTHER CURR"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FEDERAL AND STATE INCOME TAXES" sheetId="14" state="visible" r:id="rId14"/>
    <sheet xmlns:r="http://schemas.openxmlformats.org/officeDocument/2006/relationships" name="EQUITY COMPENSATION AND EMPLOYE" sheetId="15" state="visible" r:id="rId15"/>
    <sheet xmlns:r="http://schemas.openxmlformats.org/officeDocument/2006/relationships" name="EARNINGS (LOSS) PER SHARE" sheetId="16" state="visible" r:id="rId16"/>
    <sheet xmlns:r="http://schemas.openxmlformats.org/officeDocument/2006/relationships" name="LEGAL PROCEEDINGS" sheetId="17" state="visible" r:id="rId17"/>
    <sheet xmlns:r="http://schemas.openxmlformats.org/officeDocument/2006/relationships" name="LONG-LIVED ASSET IMPAIRMENT" sheetId="18" state="visible" r:id="rId18"/>
    <sheet xmlns:r="http://schemas.openxmlformats.org/officeDocument/2006/relationships" name="NEW ACCOUNTING PRONOUNCEMENTS (" sheetId="19" state="visible" r:id="rId19"/>
    <sheet xmlns:r="http://schemas.openxmlformats.org/officeDocument/2006/relationships" name="DESCRIPTION OF BUSINESS AND S_2" sheetId="20" state="visible" r:id="rId20"/>
    <sheet xmlns:r="http://schemas.openxmlformats.org/officeDocument/2006/relationships" name="SEGMENT REPORTING (Tables)" sheetId="21" state="visible" r:id="rId21"/>
    <sheet xmlns:r="http://schemas.openxmlformats.org/officeDocument/2006/relationships" name="PREPAID EXPENSES AND OTHER CU_2"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FEDERAL AND STATE INCOME TAXES " sheetId="27" state="visible" r:id="rId27"/>
    <sheet xmlns:r="http://schemas.openxmlformats.org/officeDocument/2006/relationships" name="EQUITY COMPENSATION AND EMPLO_2" sheetId="28" state="visible" r:id="rId28"/>
    <sheet xmlns:r="http://schemas.openxmlformats.org/officeDocument/2006/relationships" name="EARNINGS (LOSS) PER SHARE (Tabl" sheetId="29" state="visible" r:id="rId29"/>
    <sheet xmlns:r="http://schemas.openxmlformats.org/officeDocument/2006/relationships" name="DESCRIPTION OF BUSINESS AND S_3"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SEGMENT REPORTING - Other (Deta" sheetId="34" state="visible" r:id="rId34"/>
    <sheet xmlns:r="http://schemas.openxmlformats.org/officeDocument/2006/relationships" name="SEGMENT REPORTING - Segment Rep" sheetId="35" state="visible" r:id="rId35"/>
    <sheet xmlns:r="http://schemas.openxmlformats.org/officeDocument/2006/relationships" name="PREPAID EXPENSES AND OTHER CU_3"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ACCRUED EXPENSES (Details)" sheetId="39" state="visible" r:id="rId39"/>
    <sheet xmlns:r="http://schemas.openxmlformats.org/officeDocument/2006/relationships" name="LONG-TERM DEBT - Summary of Lon" sheetId="40" state="visible" r:id="rId40"/>
    <sheet xmlns:r="http://schemas.openxmlformats.org/officeDocument/2006/relationships" name="LONG-TERM DEBT - Other (Details" sheetId="41" state="visible" r:id="rId41"/>
    <sheet xmlns:r="http://schemas.openxmlformats.org/officeDocument/2006/relationships" name="LEASES - Components of Lease Ex"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Maturities of Lease Li" sheetId="45" state="visible" r:id="rId45"/>
    <sheet xmlns:r="http://schemas.openxmlformats.org/officeDocument/2006/relationships" name="LEASES - Other (Details)" sheetId="46" state="visible" r:id="rId46"/>
    <sheet xmlns:r="http://schemas.openxmlformats.org/officeDocument/2006/relationships" name="FEDERAL AND STATE INCOME TAXE_2" sheetId="47" state="visible" r:id="rId47"/>
    <sheet xmlns:r="http://schemas.openxmlformats.org/officeDocument/2006/relationships" name="FEDERAL AND STATE INCOME TAXE_3" sheetId="48" state="visible" r:id="rId48"/>
    <sheet xmlns:r="http://schemas.openxmlformats.org/officeDocument/2006/relationships" name="FEDERAL AND STATE INCOME TAXE_4" sheetId="49" state="visible" r:id="rId49"/>
    <sheet xmlns:r="http://schemas.openxmlformats.org/officeDocument/2006/relationships" name="FEDERAL AND STATE INCOME TAXE_5" sheetId="50" state="visible" r:id="rId50"/>
    <sheet xmlns:r="http://schemas.openxmlformats.org/officeDocument/2006/relationships" name="EQUITY COMPENSATION AND EMPLO_3" sheetId="51" state="visible" r:id="rId51"/>
    <sheet xmlns:r="http://schemas.openxmlformats.org/officeDocument/2006/relationships" name="EQUITY COMPENSATION AND EMPLO_4" sheetId="52" state="visible" r:id="rId52"/>
    <sheet xmlns:r="http://schemas.openxmlformats.org/officeDocument/2006/relationships" name="EQUITY COMPENSATION AND EMPLO_5" sheetId="53" state="visible" r:id="rId53"/>
    <sheet xmlns:r="http://schemas.openxmlformats.org/officeDocument/2006/relationships" name="EQUITY COMPENSATION AND EMPLO_6" sheetId="54" state="visible" r:id="rId54"/>
    <sheet xmlns:r="http://schemas.openxmlformats.org/officeDocument/2006/relationships" name="EQUITY COMPENSATION AND EMPLO_7" sheetId="55" state="visible" r:id="rId55"/>
    <sheet xmlns:r="http://schemas.openxmlformats.org/officeDocument/2006/relationships" name="EARNINGS (LOSS) PER SHARE - Com" sheetId="56" state="visible" r:id="rId56"/>
    <sheet xmlns:r="http://schemas.openxmlformats.org/officeDocument/2006/relationships" name="LONG-LIVED ASSET IMPAIRMENT (D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35740</t>
        </is>
      </c>
    </row>
    <row r="9">
      <c r="A9" s="4" t="inlineStr">
        <is>
          <t>Entity Incorporation, State or Country Code</t>
        </is>
      </c>
      <c r="B9" s="4" t="inlineStr">
        <is>
          <t>DE</t>
        </is>
      </c>
    </row>
    <row r="10">
      <c r="A10" s="4" t="inlineStr">
        <is>
          <t>Entity Tax Identification Number</t>
        </is>
      </c>
      <c r="B10" s="4" t="inlineStr">
        <is>
          <t>71-0556971</t>
        </is>
      </c>
    </row>
    <row r="11">
      <c r="A11" s="4" t="inlineStr">
        <is>
          <t>Entity Address, Address Line One</t>
        </is>
      </c>
      <c r="B11" s="4" t="inlineStr">
        <is>
          <t>3200 Industrial Park Road</t>
        </is>
      </c>
    </row>
    <row r="12">
      <c r="A12" s="4" t="inlineStr">
        <is>
          <t>Entity Address, City or Town</t>
        </is>
      </c>
      <c r="B12" s="4" t="inlineStr">
        <is>
          <t>Van Buren</t>
        </is>
      </c>
    </row>
    <row r="13">
      <c r="A13" s="4" t="inlineStr">
        <is>
          <t>Entity Address, State or Province</t>
        </is>
      </c>
      <c r="B13" s="4" t="inlineStr">
        <is>
          <t>AR</t>
        </is>
      </c>
    </row>
    <row r="14">
      <c r="A14" s="4" t="inlineStr">
        <is>
          <t>Entity Address, Postal Zip Code</t>
        </is>
      </c>
      <c r="B14" s="4" t="inlineStr">
        <is>
          <t>72956</t>
        </is>
      </c>
    </row>
    <row r="15">
      <c r="A15" s="4" t="inlineStr">
        <is>
          <t>City Area Code</t>
        </is>
      </c>
      <c r="B15" s="4" t="inlineStr">
        <is>
          <t>479</t>
        </is>
      </c>
    </row>
    <row r="16">
      <c r="A16" s="4" t="inlineStr">
        <is>
          <t>Local Phone Number</t>
        </is>
      </c>
      <c r="B16" s="4" t="inlineStr">
        <is>
          <t>471-2500</t>
        </is>
      </c>
    </row>
    <row r="17">
      <c r="A17" s="4" t="inlineStr">
        <is>
          <t>Title of 12(b) Security</t>
        </is>
      </c>
      <c r="B17" s="4" t="inlineStr">
        <is>
          <t>Common Stock, $0.01 Par Value</t>
        </is>
      </c>
    </row>
    <row r="18">
      <c r="A18" s="4" t="inlineStr">
        <is>
          <t>Trading Symbol</t>
        </is>
      </c>
      <c r="B18" s="4" t="inlineStr">
        <is>
          <t>USAK</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ICFR Auditor Attestation Flag</t>
        </is>
      </c>
      <c r="B25" s="4" t="inlineStr">
        <is>
          <t>true</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2740102</v>
      </c>
    </row>
    <row r="30">
      <c r="A30" s="4" t="inlineStr">
        <is>
          <t>Entity Common Stock, Shares Outstanding (in shares)</t>
        </is>
      </c>
      <c r="C30" s="6" t="n">
        <v>8744295</v>
      </c>
    </row>
    <row r="31">
      <c r="A31" s="4" t="inlineStr">
        <is>
          <t>Entity Registrant Name</t>
        </is>
      </c>
      <c r="B31" s="4" t="inlineStr">
        <is>
          <t>USA Truck Inc.</t>
        </is>
      </c>
    </row>
    <row r="32">
      <c r="A32" s="4" t="inlineStr">
        <is>
          <t>Entity Central Index Key</t>
        </is>
      </c>
      <c r="B32" s="4" t="inlineStr">
        <is>
          <t>000088394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4. INTANGIBLE ASSETS The following tables summarize intangible assets and customer relationships for the years ended December 31, 2020 and 2019: ​ ​ ​ ​ ​ ​ ​ ​ ​ ​ ​ ​ ​ ​ ​ December 31, 2020 ​ ​ Amortization ​ ​ ​ ​ ​ ​ ​ ​ period ​ Gross ​ Accumulated ​ Net intangible ​ (years) ​ Amount ​ Amortization ​ assets ​ ​ (dollars in thousands) Trade name ​ indefinite ​ $ 5,000 ​ $ — ​ $ 5,000 Customer relationships ​ 10 ​ 12,900 ​ 2,795 ​ 10,105 Total intangible assets ​ ​ $ 17,900 ​ $ 2,795 ​ $ 15,105 ​ ​ ​ ​ ​ ​ ​ ​ ​ ​ ​ ​ ​ ​ ​ ​ ​ ​ ​ ​ ​ ​ ​ ​ ​ ​ ​ December 31, 2019 ​ ​ Amortization ​ ​ ​ ​ ​ ​ ​ ​ period ​ Gross ​ Accumulated ​ Net intangible ​ (years) ​ Amount ​ Amortization ​ assets ​ ​ (dollars in thousands) Trade name ​ indefinite ​ $ 5,000 ​ $ — ​ $ 5,000 Non-compete agreement ​ 2 ​ 140 ​ 71 ​ 69 Customer relationships ​ 10 ​ 12,900 ​ 1,516 ​ 11,384 Total intangible assets ​ ​ $ 18,040 ​ $ 1,587 ​ $ 16,453 ​ ​ ​ ​ ​ ​ ​ ​ ​ ​ ​ ​ ​ Amortization expense was $1.3 million and $1.4 million for the years ended December 31, 2020 and 2019, respectively. The above customer relationships and intangible assets have a remaining life of 94 months. The expected amortization of these assets for the next five successive years and thereafter is as follows: ​ ​ ​ ​ ​ ​ ​ (in thousands) 2021 ​ $ 1,290 2022 ​ 1,290 2023 ​ 1,290 2024 ​ 1,290 2025 ​ ​ 1,290 Thereafter ​ 3,655 Total ​ $ 10,105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5. ACCRUED EXPENSES Accrued expenses consist of the following: ​ ​ ​ ​ ​ ​ ​ ​ ​ Year Ended December 31, ​ ​ 2020 2019 ​ ​ (in thousands) Salaries, wages and employee benefits ​ $ 6,142 ​ $ 3,668 Federal and state tax accruals ​ 2,649 ​ 1,648 Other (1) ​ 2,007 ​ 1,202 Total accrued expenses ​ $ 10,798 ​ $ 6,518 ​ ​ ​ ​ ​ ​ ​ 1) No single item included within other accrued expenses exceeded 5.0% of our total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6. LONG-TERM DEBT Long-term debt consisted of the following: ​ ​ ​ ​ ​ ​ ​ ​ ​ Year Ended December 31, ​ 2020 2019 ​ ​ (in thousands) Revolving credit agreement ​ $ 73,025 ​ $ 73,225 Sale-leaseback finance obligations ​ ​ 9,913 ​ ​ 11,783 Insurance premium financing (2019) ​ ​ — ​ ​ 4,506 Insurance premium financing (2020) ​ ​ 5,064 ​ ​ — Other ​ ​ 141 ​ ​ — ​ ​ ​ 88,143 ​ ​ 89,514 Less current maturities ​ ​ (6,791) ​ ​ (6,165) Total long-term debt ​ $ 81,352 ​ $ 83,349 ​ ​ ​ ​ ​ ​ ​ ​ Credit facility On January 31, 2019, the Company, entered into a five year, $225.0 million senior secured revolving credit facility (the “Credit Facility”) with a group of lenders and Bank of America, N.A., as agent (the “Agent”) pursuant to the terms of an Amended and Restated Loan and Security Agreement. The Credit Facility replaced the Company’s previous five year, $170.0 million senior secured revolving credit facility dated February 15, 2015. On April 7, 2020, the Company, in accordance with the terms of the Credit Agreement, provided notice to the Agent that effective as of April 20, 2020, the Company was permanently reducing the revolving credit commitment under the Credit Agreement by $55.0 million such that the revolving credit commitment is now $170.0 million. The reduction in the revolving credit commitment will also reduce the future fees paid by the Company in connection with such commitment. The Credit Facility is structured as a $170.0 million revolving credit facility, with an accordion feature that, so long as no event of default exists, allows the Company to request an increase in the revolving credit facility of up to $75.0 million, exercisable in increments of at least $20.0 million. The Credit Facility is a five year facility scheduled to terminate on January 31, 2024. Borrowings under the Credit Facility are classified as either “base rate loans” or “LIBOR loans”. Base rate loans accrue interest at a base rate equal to the Agent’s prime rate plus an applicable margin adjusted quarterly between 0.25% and 0.75% based on the Company’s consolidated fixed charge coverage ratio. LIBOR loans accrue interest at the London Interbank Offered Rate (“LIBOR”) plus an applicable margin adjusted quarterly between 1.25% and 1.75% based on the Company’s consolidated fixed charge coverage ratio. The Credit Facility includes, within its $170.0 million revolving credit facility, a letter of credit sub-facility in an aggregate amount of $15.0 million and a swingline sub-facility (the “Swingline”)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Borrowings under the Credit Facility are subject to a borrowing base limited to the lesser of (A) $170.0 million; or (B) the sum of (i) 90.0% of eligible investment grade accounts receivable (reduced to 85.0% in certain situations), plus (ii) 85.0% of eligible non-investment grade accounts receivable, plus (iii) the lesser of (a) 85.0% of eligible unbilled accounts receivable and (b) $10.0 million, plus (iv) the product of 85.0% multiplied by the net orderly liquidation value percentage applied to the net book value of eligible revenue equipment, plus (v) 85.0%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is triggered in the event excess availability under the Credit Facility falls below 10.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0% of the lenders’ total commitments. The Company had approximately $0.1 million in overnight borrowings under the Swingline as of December 31, 2020. The average interest rate for all borrowings made under the Credit Facility as of December 31, 2020 was 2.12%. As debt is repriced on a monthly basis, the borrowings under the Credit Facility approximate fair value. As of December 31, 2020, the Company had $7.9 million in letters of credit outstanding and had $56.2 million available to borrow under the Credit Facility taking into account borrowing base availability. Sale-leaseback transactions In July 2019, the Company entered into a sale-leaseback transaction whereby it sold tractors for approximately $2.3 million and concurrently entered into a finance lease agreement for the sold tractors with a five year term. Under the lease agreement, the Company paid an initial monthly payment of approximately $0.03 million. At the end of the lease, the Company has the option to purchase the tractors. This transaction does not qualify for sale-leaseback accounting due to the option to repurchase the tractors and is therefore treated as a financing obligation. In April 2019, the Company entered into a sale-leaseback transaction whereby it sold tractors for approximately $10.5 million and concurrently entered into a finance lease agreement for the sold tractors with a five year term. Under the lease agreement, the Company paid an initial monthly payment of approximately $0.1 million. At the end of the lease, the Company has the option to purchase the tractors for the greater of fair market value or 32.5% of the original cost. This transaction does not qualify for sale-leaseback accounting due to the option to repurchase the tractors and is therefore treated as a financing obligation. Insurance premium financing In October 2020, the Company entered into a short-term agreement to finance approximately $5.1 million with a third-party financing company for a portion of the Company’s annual insurance premiums. In October 2019, the Company entered into a short-term agreement to finance approximately $4.5 million with a third-party financing company for a portion of the Company’s annual insurance premiums. During the third quarter of 2020, this note was 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 NOTE 7. LEASES The components of lease expense for the year ended December 31, 2020 are as follows: ​ ​ ​ ​ ​ ​ ​ ​ ​ ​ Year Ended ​ ​ December 31, ​ 2020 2019 ​ ​ (in thousands) Operating lease costs ​ $ 8,069 ​ $ 9,185 Finance lease costs: ​ ​ ​ ​ ​ ​ Amortization of assets ​ 20,555 ​ 13,711 Interest on lease liabilities ​ 3,264 ​ 2,521 Total finance lease costs ​ 23,819 ​ 16,232 Variable and short-term lease costs ​ 2,066 ​ 989 Total lease costs ​ $ 33,954 ​ $ 26,406 ​ ​ ​ ​ ​ ​ ​ ​ Supplemental information and balance sheet location related to leases is as follows: ​ ​ ​ ​ ​ ​ ​ ​ ​ ​ ​ ​ December 31, 2020 ​ December 31, 2019 Operating leases: ​ (dollars in thousands) Operating leases - right-of-use assets ​ $ 28,154 $ 11,775 ​ ​ ​ ​ ​ ​ ​ ​ ​ Current operating lease obligations ​ 6,838 ​ 6,050 Long-term operating lease obligations ​ 21,690 ​ 5,812 Total operating lease liabilities ​ $ 28,528 ​ $ 11,862 ​ ​ ​ ​ ​ ​ ​ ​ ​ Finance leases: ​ ​ ​ ​ ​ ​ ​ Property and equipment, at cost ​ 86,281 ​ 120,236 Accumulated amortization ​ (22,991) ​ (30,990) Property and equipment, net ​ $ 63,290 ​ $ 89,246 ​ ​ ​ ​ ​ ​ ​ ​ ​ Current finance lease obligations ​ 11,655 ​ 30,779 Long-term finance lease obligations ​ 54,482 ​ 58,397 ​ ​ $ 66,137 ​ $ 89,176 ​ ​ ​ ​ ​ ​ ​ ​ ​ Weighted average remaining lease term: ​ (in months) ​ (in months) Operating leases ​ 60 ​ 45 Finance leases ​ 43 ​ 44 ​ ​ ​ ​ ​ ​ ​ ​ ​ Weighted average discount rate: ​ ​ ​ ​ ​ ​ ​ ​ Operating leases ​ 4.59 % ​ 4.03 % Finance leases ​ 3.73 % ​ 3.34 % ​ ​ ​ ​ ​ ​ ​ ​ ​ ​ ​ Supplemental cash flow information related to leases is as follows: ​ ​ ​ ​ ​ ​ ​ ​ ​ ​ December 31, 2020 ​ December 31, 2019 Cash paid for amounts included in measurement of liabilities: ​ (in thousands) Operating cash flows from operating leases ​ $ 287 ​ $ 87 Operating cash flows from finance leases ​ ​ 3,264 ​ ​ 2,521 Financing cash flows from finance leases ​ ​ 31,519 ​ ​ 14,016 ​ ​ ​ ​ ​ ​ ​ ROU assets obtained in exchange for lease liabilities: ​ ​ ​ ​ ​ ​ Operating leases ​ $ 23,074 ​ $ 2,319 Finance leases ​ ​ 8,481 ​ ​ 32,440 ​ ​ ​ ​ ​ ​ ​ ​ Maturities of lease liabilities as of the year ended December 31, 2020 are as follows: ​ ​ ​ ​ ​ ​ ​ ​ ​ ​ Finance Leases ​ Operating Leases ​ ​ (in thousands) 2021 ​ $ 13,894 ​ $ 7,004 2022 ​ ​ 13,894 ​ ​ 6,456 2023 ​ ​ 24,711 ​ ​ 6,192 2024 ​ ​ 15,256 ​ ​ 5,918 2025 ​ ​ 4,187 ​ ​ 5,049 Thereafter ​ ​ 75 ​ ​ 1,321 Total lease payments ​ ​ 72,017 ​ ​ 31,940 Less: Imputed interest ​ ​ (5,880) ​ ​ (3,412) Total lease obligations ​ ​ 66,137 ​ ​ 28,528 Less: Current obligations ​ ​ (11,655) ​ ​ (6,838) Long-term lease obligations ​ $ 54,482 ​ $ 21,690 ​ ​ ​ ​ ​ ​ ​ ​ OTHER COMMITMENTS As of December 31, 2020, the Company had no noncancellable commitments for purchases. We anticipate funding future commitments with cash flows from operating and financing activities. RELATED PARTY LEASE In the normal course of business, the Company leases office and shop space from a related party under a monthly operating lease. Rent expense for this space was approximately $0.2 million for each of the years ended December 31, 2020 and 2019. This expense is included in the “Operations and maintenance” line item in the accompanying consolidated statement of income (los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12 Months Ended</t>
        </is>
      </c>
    </row>
    <row r="2">
      <c r="B2" s="2" t="inlineStr">
        <is>
          <t>Dec. 31, 2020</t>
        </is>
      </c>
    </row>
    <row r="3">
      <c r="A3" s="3" t="inlineStr">
        <is>
          <t>FEDERAL AND STATE INCOME TAXES</t>
        </is>
      </c>
    </row>
    <row r="4">
      <c r="A4" s="4" t="inlineStr">
        <is>
          <t>FEDERAL AND STATE INCOME TAXES</t>
        </is>
      </c>
      <c r="B4" s="4" t="inlineStr">
        <is>
          <t>​ ​ NOTE 8. FEDERAL AND STATE INCOME TAXES Our income tax expense, deferred tax assets and liabilities, and liabilities for unrecognized tax benefits reflect management’s best estimate of current and future taxes to be paid. We are subject to income taxes in the United States and numerous state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Significant components of the Company’s deferred tax assets and liabilities are as follows: ​ ​ ​ ​ ​ ​ ​ ​ ​ Year Ended December 31, ​ 2020 2019 Deferred tax assets: ​ (in thousands) Operating lease liabilities ​ $ 7,170 ​ $ 2,981 Accrued expenses not deductible until paid ​ ​ 6,105 ​ ​ 5,215 Goodwill and intangible assets ​ 1,264 ​ 1,426 Finance lease obligations ​ ​ 794 ​ ​ 287 Net operating loss carry forwards ​ 298 ​ 1,643 Revenue recognition ​ 238 ​ 201 Allowance for doubtful accounts ​ 225 ​ 168 Equity incentive compensation ​ 204 ​ 188 Other ​ 5 ​ 60 Total deferred tax assets ​ $ 16,303 ​ $ 12,169 ​ ​ ​ ​ ​ ​ ​ Deferred tax liabilitie ​ ​ Tax over book depreciation ​ $ (30,315) ​ $ (30,941) Operating leases - right of use assets ​ ​ (7,075) ​ ​ (2,959) Prepaid expenses deductible when paid ​ (2,327) ​ (2,095) Other ​ ​ — ​ ​ (191) Total deferred tax liabilities ​ (39,717) ​ (36,186) Net deferred tax liabilities ​ $ (23,414) ​ $ (24,017) ​ The Company has certain state net operating loss carryovers of approximately $0.3 million that expire in varying years through 2040. The Company expects to fully utilize its tax attributes in future years before they expire. Significant components of the provision (benefit) for income taxes are as follows: ​ ​ ​ ​ ​ ​ ​ ​ Year Ended December 31, ​ 2020 2019 Current: ​ (in thousands) Federal ​ $ 2,410 ​ $ (637) State ​ 211 ​ 173 Total current ​ 2,621 ​ (464) Deferred: ​ ​ Federal ​ (765) ​ 194 State ​ 353 ​ 114 Total deferred ​ (412) ​ 308 Total income tax expense (benefit) ​ $ 2,209 ​ $ (156) ​ ​ A reconciliation between the effective income tax rate and the statutory federal income tax rate of 21% is as follows: ​ ​ ​ ​ ​ ​ ​ ​ ​ ​ Year Ended December 31, ​ ​ 2020 2019 ​ ​ (dollars in thousands) Income tax expense (benefit) at statutory federal rate ​ $ 1,461 ​ $ (1,019) ​ Federal income tax effects of: ​ ​ ​ ​ ​ State income tax benefit ​ (44) ​ (36) ​ Per diem and other nondeductible meals and entertainment ​ 378 ​ 388 ​ Taxes related to prior years ​ ​ 346 ​ ​ — ​ Non-deductible compensation ​ ​ 219 ​ ​ 271 ​ Loss carryback rate benefit ​ ​ (628) ​ ​ — ​ Other ​ (87) ​ (46) ​ Federal income tax expense (benefit) ​ 1,645 ​ (442) ​ State income tax expense ​ 564 ​ 286 ​ Total income tax expense (benefit) ​ $ 2,209 ​ $ (156) ​ ​ ​ ​ ​ ​ ​ ​ ​ Effective tax rate ​ 31.8 % 3.2 % ​ The effective rates for 2020 and 2019 varied from the statutory federal tax rate primarily due to state income taxes and certain non-deductible expenses including a per diem pay structure for our drivers.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our effective tax rate decreases, because aggregate per diem pay becomes smaller in relation to pretax income or loss, while in periods where earnings are at or near breakeven the impact of the per diem program on our effective tax rate can be significant. During 2020, the Company benefited from the Coronavirus Aid, Relief and Economic Security Act, which allowed a five year federal net operating loss carryback for federal income tax purposes to tax periods where the federal rate was 35%. Additionally, during 2020 and 2019 the Company’s tax rate was affected by vesting of equity-based compensation at a lower stock price than the price at which it was granted, as well as non-deductible officer compensation, resulting in an increase to tax expense and impacting the effectiv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12 Months Ended</t>
        </is>
      </c>
    </row>
    <row r="2">
      <c r="B2" s="2" t="inlineStr">
        <is>
          <t>Dec. 31, 2020</t>
        </is>
      </c>
    </row>
    <row r="3">
      <c r="A3" s="3" t="inlineStr">
        <is>
          <t>EQUITY COMPENSATION AND EMPLOYEE BENEFIT PLANS</t>
        </is>
      </c>
    </row>
    <row r="4">
      <c r="A4" s="4" t="inlineStr">
        <is>
          <t>EQUITY COMPENSATION AND EMPLOYEE BENEFIT PLANS</t>
        </is>
      </c>
      <c r="B4" s="4" t="inlineStr">
        <is>
          <t>NOTE 9. 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December 31, 2020, 513,343 shares remain available under the Incentive Plan for the issuance of future equity-based compensation awards. The components of compensation expense recognized, net of forfeiture recoveries, related to equity-based compensation is reflected in the table below for the years indicated: ​ ​ ​ ​ ​ ​ ​ ​ ​ ​ Year Ended December 31, ​ 2020 2019 ​ ​ (in thousands) Stock options ​ $ 268 ​ $ 299 Restricted stock awards ​ 1,537 ​ 1,415 Equity compensation expense ​ $ 1,805 ​ $ 1,714 ​ Compensation expense related to all equity-based compensation awards granted under the Incentive Plan is included in salaries, wages and employee benefits in the accompanying consolidated statements of income (loss) and comprehensive income (loss). Stock options 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Historically, the vesting period of option awards has been 3 three ​ ​ ​ ​ ​ ​ ​ ​ ​ ​ ​ ​ ​ Weighted- Weighted- Aggregate ​ ​ ​ ​ Average ​ Average ​ Intrinsic ​ ​ ​ ​ Exercise ​ Remaining ​ Value (in ​ ​ Number of ​ Price Per ​ Contractual ​ thousands) ​ ​ Shares ​ Share ​ Life (in years) ​ (1) Options outstanding at December 31, 2019 154,223 ​ $ 17.72 9.17 ​ $ — Granted (2) — ​ — — ​ — Exercised — ​ — — ​ — Cancelled/forfeited (33,367) ​ 17.75 — ​ — Expired (11,123) ​ 17.75 — ​ — Outstanding at December 31, 2020 (3) 109,733 ​ $ 17.71 8.16 ​ $ — Exercisable at December 31, 2020 27,429 ​ $ 17.71 8.16 ​ $ — ​ ​ ​ ​ ​ ​ ​ ​ ​ ​ ​ 1) The intrinsic value of a stock option is the amount by which the market value of the underlying stock exceeds the exercise price of the option. The per share market value of the Company’s common stock, as determined by the closing price on December 31, 2020 was $8.93 . 2) The weighted-average grant date fair value of options granted during 2019 was $9.12 . 3) The exercise prices of outstanding options granted range from $13.54 to $17.75 as of December 31, 2020. As of December 31, 2020 approximately $0.5 million of unrecognized compensation cost related to nonvested stock options is expected to be recognized over a weighted-average period of 2.2 years. Restricted stock awards 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ratably over a determined number of years, which has historically been three Information related to the restricted stock awarded for the years ended December 31, 2020 and 2019 is as follows: ​ ​ ​ ​ ​ ​ ​ Number of Weighted-Average Grant ​ ​ Shares ​ Date Fair Value (1) Nonvested shares – December 31, 2018 251,869 ​ $ 17.99 Granted 283,077 ​ 16.91 Forfeited (84,620) ​ 16.36 Vested (61,084) ​ 21.92 Nonvested shares – December 31, 2019 389,242 ​ $ 16.94 Granted 323,915 ​ 3.93 Forfeited (107,968) ​ 11.86 Vested (128,106) ​ 13.60 Nonvested shares – December 31, 2020 477,083 ​ $ 10.16 ​ ​ ​ ​ ​ ​ 1) The shares were valued at the closing price of the Company’s common stock on the date(s) specified by the award agreements. The fair value of stock options and restricted stock that vested during the year is as follows for the periods indicated: ​ ​ ​ ​ ​ ​ ​ ​ ​ Year Ended December 31, ​ 2020 2019 ​ ​ (in thousands) Stock options ​ $ 354 ​ $ — Restricted stock ​ ​ 696 ​ ​ 815 ​ ​ ​ ​ ​ ​ ​ ​ As of December 31, 2020, approximately $2.1 million of unrecognized compensation cost related to unvested restricted stock awards is expected to be recognized over a weighted-average period of 2.2 years. Employee benefit plans The Company sponsors the USA Truck, Inc. Employees’ Investment Plan, a tax deferred savings plan under section 401(k) of the Internal Revenue Code that covers substantially all team members. Employees can contribute up to any percentage of their compensation, subject to statutory limits, with the Company matching 50% of the first 4% of compensation contributed by each employee. Employees’ rights to employer contributions vest after two years from their date of employment. The Company’s matching contributions to the plan were approximately $0.6 million and $0.7 million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NOTE 10. EARNINGS (LOSS) PER SHARE The following table sets forth the computation of basic and diluted earnings (loss) per share: ​ ​ ​ ​ ​ ​ ​ ​ ​ ​ ​ ​ ​ ​ ​ ​ Year Ended December 31, ​ 2020 2019 Numerator: ​ (in thousands, except per share amounts) Net income (loss) ​ $ 4,746 ​ $ (4,698) Denominator: ​ ​ Denominator for basic earnings (loss) per share – weighted average shares ​ 8,775 ​ 8,525 Effect of dilutive securities: ​ ​ Employee restricted stock and incentive stock options ​ 99 ​ — Denominator for diluted earnings (loss) per share – adjusted weighted average shares and assumed conversion ​ 8,874 ​ 8,525 Basic earnings (loss) per share ​ $ 0.54 ​ $ (0.55) Diluted earnings (loss) per share ​ $ 0.53 ​ $ (0.55) Weighted average anti-dilutive employee restricted stock and incentive stock options ​ 313 ​ 433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LEGAL PROCEEDINGS</t>
        </is>
      </c>
      <c r="B4" s="4" t="inlineStr">
        <is>
          <t>NOTE 11.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results of operations or cash flows in any given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LIVED ASSET IMPAIRMENT</t>
        </is>
      </c>
      <c r="B1" s="2" t="inlineStr">
        <is>
          <t>12 Months Ended</t>
        </is>
      </c>
    </row>
    <row r="2">
      <c r="B2" s="2" t="inlineStr">
        <is>
          <t>Dec. 31, 2020</t>
        </is>
      </c>
    </row>
    <row r="3">
      <c r="A3" s="3" t="inlineStr">
        <is>
          <t>LONG-LIVED ASSET IMPAIRMENT</t>
        </is>
      </c>
    </row>
    <row r="4">
      <c r="A4" s="4" t="inlineStr">
        <is>
          <t>LONG-LIVED ASSET IMPAIRMENT</t>
        </is>
      </c>
      <c r="B4" s="4" t="inlineStr">
        <is>
          <t xml:space="preserve">​ ​ NOTE 12. LONG-LIVED ASSET IMPAIRMENT During 2020, the Company reviewed the values of its assets held for sale and determined a subset of older model year tractors required an impairment of approximately $0.5 million. In order to determine the fair values of the tractors, auction data was used from recent sales of similar tractors which is a Level 2 fair value measurement under the fair value hierarchy. During 2020, in response to the closure of our Van Buren, Arkansas terminal, the Company contracted with a third-party to appraise the terminal and the owned lands surrounding it. As a result of the appraisal, an impairment was recorded for approximately $0.1 million for a parcel of land that had a book value in excess of its fair value. The appraisal report is considered a Level 2 fair value measurement under the fair value hierarchy. During 2019, the Company reviewed the values of its assets held for sale and determined subsets of tractors that the Company had recently experienced losses on disposal of similar tractors required an impairment of approximately $0.8 million. The fair value was determined using quotes from third parties for the purchase of the tractors which is a Level 1 fair value measurement under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Policies)</t>
        </is>
      </c>
      <c r="B1" s="2" t="inlineStr">
        <is>
          <t>12 Months Ended</t>
        </is>
      </c>
    </row>
    <row r="2">
      <c r="B2" s="2" t="inlineStr">
        <is>
          <t>Dec. 31, 2020</t>
        </is>
      </c>
    </row>
    <row r="3">
      <c r="A3" s="3" t="inlineStr">
        <is>
          <t>NEW ACCOUNTING PRONOUNCEMENTS</t>
        </is>
      </c>
    </row>
    <row r="4">
      <c r="A4" s="4" t="inlineStr">
        <is>
          <t>Description of business</t>
        </is>
      </c>
      <c r="B4" s="4" t="inlineStr">
        <is>
          <t>Description of business USA Truck Inc., a Delaware corporation and subsidiaries (together, the “Company”), is headquartered in Van Buren, Arkansas. The Company transports freight throughout the contiguous United States, into and out of portions of Canada, and into and out of Mexico by offering through-trailer service from our terminal in Laredo, Texas. The Company has two reportable segments: (i) Trucking, consisting of the Company’s truckload and dedicated freight service offerings, and (ii) USAT Logistics, consisting of the Company’s freight brokerage, logistics, and rail intermodal service offerings.</t>
        </is>
      </c>
    </row>
    <row r="5">
      <c r="A5" s="4" t="inlineStr">
        <is>
          <t>Basis of presentation</t>
        </is>
      </c>
      <c r="B5" s="4" t="inlineStr">
        <is>
          <t>Basis of presentation The accompanying consolidated financial statements include the accounts and operations of USA Truck Inc., and present our financial position as of December 31, 2020 and 2019 and the results of our operations, comprehensive income (loss) and cash flows for the years ended 2020 and 2019. The accompanying financial statements have been prepared in accordance with United States generally accepted accounting principles (“GAAP”), and include all adjustments necessary for the fair presentation of the periods presented. The accompanying consolidated financial statements include USA Truck Inc., and its wholly owned subsidiaries: International Freight Services, Inc. (“IFS”), a Delaware corporation; Skyraider Risk Retention Group Inc. (“SRRG”), a South Carolina corporation; Davis Transfer Company Inc. (“DTC”), a Georgia corporation; Davis Transfer Logistics Inc. (“DTL”), a Georgia corporation; and B &amp; G Leasing, L.L.C. (“B &amp; G”), a Georgia limited liability company. Collectively, DTC, DTL and B&amp;G comprise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t>
        </is>
      </c>
    </row>
    <row r="6">
      <c r="A6" s="4" t="inlineStr">
        <is>
          <t>Risks and uncertainties - COVID-19</t>
        </is>
      </c>
      <c r="B6" s="4" t="inlineStr">
        <is>
          <t>Risks and uncertainties In March 2020, the World Health Organization declared the novel strain of coronavirus (“COVID-19”) a global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We continue to monitor the progression of the pandemic, further government responses and development of treatments and vaccines and the resulting potential effect on our financial position, results of operations, cash flows and liquidity. These events could have an impact in future periods on certain estimates used in the preparation of our financial results, including, but not limited to impairment of goodwill, other intangible assets and other long-lived assets, income tax provision and recoverability of certain receivables. Should the pandemic continue for an even further extended period of time, the impact on our operations could have a material adverse effect on our financial condition, results of operations, cash flows and liquidity.</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t>
        </is>
      </c>
    </row>
    <row r="8">
      <c r="A8" s="4" t="inlineStr">
        <is>
          <t>Change in estimate</t>
        </is>
      </c>
      <c r="B8" s="4" t="inlineStr">
        <is>
          <t>Change in estimate The Company reviews the estimated useful lives and salvage values of its fixed assets on an ongoing basis, based upon, among other things, our experience with similar assets, conditions in the used revenue equipment market, and prevailing industry practice. During the first quarter of 2020, the Company lowered the salvage value of its tractor fleet from 30% to 25% to better reflect current estimates of the value of such equipment upon its retirement. This change is being accounted for as a change in estimate. During 2020, this change in estimate resulted in an increase in depreciation and amortization expense of approximately $2.7 million.</t>
        </is>
      </c>
    </row>
    <row r="9">
      <c r="A9" s="4" t="inlineStr">
        <is>
          <t>Cash, cash equivalents and restricted cash</t>
        </is>
      </c>
      <c r="B9" s="4" t="inlineStr">
        <is>
          <t xml:space="preserve">Cash, cash equivalents and restricted cash Cash and cash equivalents consist of highly liquid investments with original maturities of three months or less when acquired. We had restricted cash of $0.2 million at December 31, 2020 and no restricted cash at December 31, 2019. This cash is restricted for the purpose of paying potential insurance claims in our wholly owned captive insurance company and is included in the “Cash and restricted cash” line item in our consolidated balance sheet. </t>
        </is>
      </c>
    </row>
    <row r="10">
      <c r="A10" s="4" t="inlineStr">
        <is>
          <t>Bank overdrafts</t>
        </is>
      </c>
      <c r="B10" s="4" t="inlineStr">
        <is>
          <t>Bank overdrafts The Company classifies bank overdrafts in current liabilities as accounts payable and does not offset other positive bank account balances located at the same or other financial institutions. Bank overdrafts generally represent checks written that have not yet cleared the Company’s bank accounts. The majority of the Company’s bank accounts are zero balance accounts that are funded at the time items clear against the account by drawings against a line of credit; therefore, the outstanding checks represent bank overdrafts. Bank overdrafts as of December 31, 2020 and 2019 were approximately $5.2 million and $2.1 million, respectively.</t>
        </is>
      </c>
    </row>
    <row r="11">
      <c r="A11" s="4" t="inlineStr">
        <is>
          <t>Allowance for doubtful accounts</t>
        </is>
      </c>
      <c r="B11" s="4" t="inlineStr">
        <is>
          <t>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have any off-balance sheet credit exposure related to its customers. The following table provides a summary of the activity in the allowance for doubtful accounts for the years ended December 31, 2020 and 2019, respectively. ​ ​ ​ ​ ​ ​ ​ ​ ​ Year Ended December 31, ​ 2020 2019 ​ ​ (in thousands) Balance at beginning of year ​ $ 369 ​ $ 575 Provision for doubtful accounts ​ 535 ​ (145) Uncollectible accounts written off, net of recovery ​ (287) ​ (61) Balance at end of year ​ $ 617 ​ $ 369 ​ ​ ​ ​ ​ ​ ​</t>
        </is>
      </c>
    </row>
    <row r="12">
      <c r="A12" s="4" t="inlineStr">
        <is>
          <t>Assets held for sale</t>
        </is>
      </c>
      <c r="B12" s="4" t="inlineStr">
        <is>
          <t xml:space="preserve">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of disposition, the sale must be anticipated during the ensuing year, the asset must be actively marketed, available for immediate sale, and meet certain other specified criteria. </t>
        </is>
      </c>
    </row>
    <row r="13">
      <c r="A13" s="4" t="inlineStr">
        <is>
          <t>Goodwill</t>
        </is>
      </c>
      <c r="B13" s="4" t="inlineStr">
        <is>
          <t>​ Goodwill Goodwill represents the excess of cost over the fair value of net assets of acquired businesses. Goodwill is not amortized, but instead is evaluated for impairment periodically. We evaluate goodwill for impairment annually during the fourth quarter,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20 or 2019.</t>
        </is>
      </c>
    </row>
    <row r="14">
      <c r="A14" s="4" t="inlineStr">
        <is>
          <t>Intangibles</t>
        </is>
      </c>
      <c r="B14" s="4" t="inlineStr">
        <is>
          <t xml:space="preserve">Intangibles Intangibles include a trade name, non-compete agreement and customer relationships. The non-compete agreement, and customer relationships are subject to amortization and are amortized on a straight-line basis over their useful lives. We periodically evaluate amortizable intangible assets for impairment upon occurrence of events or changes in circumstances that indicate the carrying amount of intangible assets may not be recoverable (see Note 4 – Intangible Assets). </t>
        </is>
      </c>
    </row>
    <row r="15">
      <c r="A15" s="4" t="inlineStr">
        <is>
          <t>Treasury stock</t>
        </is>
      </c>
      <c r="B15" s="4" t="inlineStr">
        <is>
          <t xml:space="preserve">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additional paid in capital. The Company recorded charges to additional paid in capital of $4.3 million and $4.8 million for each of the years ended December 31, 2020 and 2019, respectively. During both 2020 and 2019, these charges were for the issuance of shares awarded as equity grants. </t>
        </is>
      </c>
    </row>
    <row r="16">
      <c r="A16" s="4" t="inlineStr">
        <is>
          <t>Earnings (loss) per share data</t>
        </is>
      </c>
      <c r="B16" s="4" t="inlineStr">
        <is>
          <t>Earnings (loss) per share data The Company calculates basic earnings (los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is>
      </c>
    </row>
    <row r="17">
      <c r="A17" s="4" t="inlineStr">
        <is>
          <t>Dividend policy</t>
        </is>
      </c>
      <c r="B17" s="4" t="inlineStr">
        <is>
          <t>Dividend policy The Company has not paid any dividends on its common stock to date, and does not anticipate paying any dividends at the present time. The Company currently intends to retain all of its earnings, if any, for use in the expansion and development of its business and reduction of debt. In the event the financial covenant is applicable under the Company’s Credit Facility, restrictions are placed on our ability to pay dividends. Future payments of dividends will depend upon the Company’s financial condition, results of operations, capital commitments, restrictions under then-existing agreements, legal requirements, and other factors the Company deems relevant.</t>
        </is>
      </c>
    </row>
    <row r="18">
      <c r="A18" s="4" t="inlineStr">
        <is>
          <t>Inventories</t>
        </is>
      </c>
      <c r="B18" s="4" t="inlineStr">
        <is>
          <t>Inventories Inventories consist of tires and parts, and are stated at the lower of cost or net realizable value on a first-in first-out basis.</t>
        </is>
      </c>
    </row>
    <row r="19">
      <c r="A19" s="4" t="inlineStr">
        <is>
          <t>Property and equipment</t>
        </is>
      </c>
      <c r="B19" s="4" t="inlineStr">
        <is>
          <t>Property and equipment Property and equipment is capitalized in accordance with the Company’s asset capitalization policy. The capitalized property is depreciated by the straight-line method using the following estimated useful lives: structures – 15 years to 40 years; revenue equipment – 5 3</t>
        </is>
      </c>
    </row>
    <row r="20">
      <c r="A20" s="4" t="inlineStr">
        <is>
          <t>Leases</t>
        </is>
      </c>
      <c r="B20" s="4" t="inlineStr">
        <is>
          <t>Leases The Company leases property and equipment under finance and operating leases. The Company has operating and finance leases for revenue equipment, real estate, information technology equipment (primarily servers and copiers), and various other equipment used in operating our business. Certain leases for revenue equipment and information technology include options to purchase or extend, guarantee residual values, or early termination rights. Determining the lease term and amount of lease payments to include in the calculation of the right-of-use (“ROU”) asset and lease liability for leases containing options requires the use of judgment to determine whether the exercise of an option or feature is reasonably certain, and if the optional period and payments should be included in the calculation of the associated ROU asset and liability. In making this determination, we consider all relevant economic factors that would compel us to exercise or not exercise an option or feature. We recognize a ROU asset and lease liability for operating leases that meet the criteria of Accounting Standards Codification 842. Some of our leases contain both lease and non-lease components, which we have elected to treat as a single lease component. We have also elected not to recognize in our consolidated balance sheets leases that have an original lease term, including reasonably certain renewal or purchase options, of twelve months or less for all classes of underlying assets. Lease costs for short-term leases are recognized on a straight-line basis over the lease term. When available, we use the rate implicit in the lease to discount lease payments; however, the rate implicit in the lease is not readily determinable for all of our leases. In such cases, we use an estimate of our incremental borrowing rate to discount lease payments based on information available at lease commencement.</t>
        </is>
      </c>
    </row>
    <row r="21">
      <c r="A21" s="4" t="inlineStr">
        <is>
          <t>Depreciable lives and salvage value of assets; valuation of long-lived assets</t>
        </is>
      </c>
      <c r="B21" s="4" t="inlineStr">
        <is>
          <t xml:space="preserve">Depreciable lives and salvage value of assets; valuation of long-lived a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Actual disposition values may be greater or less than expected due to the length of time before disposition. We review property and equipment for impairment whenever events or changes in circumstances indicate that the carrying amount of an asset may not be recoverable. We evaluate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 to sell. The Company performed the impairment analysis of the carrying value of its fleet, which is the lowest level of identifiable cash flows. </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t>
        </is>
      </c>
    </row>
    <row r="23">
      <c r="A23" s="4" t="inlineStr">
        <is>
          <t>Claims accruals</t>
        </is>
      </c>
      <c r="B23" s="4" t="inlineStr">
        <is>
          <t>Claims accruals The primary claims arising against the Company consist of cargo loss and damage, liability, personal injury, property damage, workers’ compensation, and employee medical expenses. The Company’s self-insurance retention levels are $0.05 million for cargo loss and damage claims per occurrence, $2.0 million for bodily injury and property damage claims per occurrence, and $0.5 million for workers’ compensation claims per occurrence. Prior to the Company’s most recent insurance renewal on October 1, 2020, the Company’s self-insurance retention level was $1.0 million for bodily injury and property damage claims per occurrence, but through the formation of SRRG the Company retained the exposure from $1.0 million to $2.0 million. The Company utilizes an actuarial specialist to provide an independent assessment of internally developed accident and workers' compensation accruals twice a year. If adjustments to previously established accruals are required, such amounts are included in operating expenses in the current period. For medical benefits, the Company self-insures up to $0.25 million per plan participant per year with an aggregate claim exposure limit determined by the Company’s year-to-date claims experience and its number of covered team member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t>
        </is>
      </c>
    </row>
    <row r="24">
      <c r="A24" s="4" t="inlineStr">
        <is>
          <t>Restricted stock</t>
        </is>
      </c>
      <c r="B24" s="4" t="inlineStr">
        <is>
          <t>Restricted stock Restricted stock cannot be sold by the recipient until its restrictions have lapsed. The Company recognizes compensation expense related to these awards over the vesting periods based on the closing price of the Company’s common stock on the grant dates. If these awards contain performance criteria the grant date fair value is set assuming performance at target, which is the expected level of achievement, and management periodically reviews actual performance against the criteria and adjusts compensation expense accordingly. These shares are considered issued and outstanding under the terms of the respective restricted stock agreements.</t>
        </is>
      </c>
    </row>
    <row r="25">
      <c r="A25" s="4" t="inlineStr">
        <is>
          <t>Revenue recognition and Disaggregation of revenue</t>
        </is>
      </c>
      <c r="B25" s="4" t="inlineStr">
        <is>
          <t>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A corresponding contract asset of $1.1 million and $0.9 million was recorded in the years ended December 31, 2020 and 2019, respectively, in the “Accounts receivable” line item. The Company is entitled to receive payment as it satisfies performance obligations with customers. The amount of remaining performance obligations relating to loads in process at 11:59 pm as of the end of each reporting period was deemed to be immaterial. ​ Disaggregation of revenue The Company’s revenue types are freight revenue, fuel surcharge and accessorial. Freight revenue represents the majority of our revenue and consists of fees earned for freight transportation, excluding fuel surcharge. Fuel surcharge revenue consists of additional fees earned by the Company in connection with the performance of freight transportation services to partially or completely offset the cost of fuel. Accessorial revenue consists of ancillary services provided by the Company, including but not limited to, stop-off charges, loading and unloading charges, tractor or trailer detention charges, expedited charges and repositioning charges. These accessorial charges are recognized as revenue throughout the service provided. The following tables set forth revenue disaggregated by revenue type: ​ ​ ​ ​ ​ ​ ​ ​ ​ ​ ​ ​ ​ ​ ​ ​ ​ ​ ​ ​ ​ ​ ​ ​ ​ ​ ​ Year Ended December 31, ​ ​ 2020 ​ 2019 ​ Trucking USAT Logistics Eliminations Total Trucking USAT Logistics Eliminations Total Revenue type ​ (in thousands) Freight ​ $ 341,522 ​ $ 176,439 ​ $ (24,072) ​ $ 493,889 ​ $ 323,109 ​ $ 135,704 ​ $ (7,637) ​ $ 451,176 Fuel surcharge ​ 35,049 ​ 11,366 ​ (997) ​ 45,418 ​ 49,059 ​ 15,532 ​ (836) ​ 63,755 Accessorial ​ 7,685 ​ 4,146 ​ — ​ 11,831 ​ 4,925 ​ 2,775 ​ — ​ 7,700 Total ​ $ 384,256 ​ $ 191,951 ​ $ (25,069) ​ $ 551,138 ​ $ 377,093 ​ $ 154,011 ​ $ (8,473) ​ $ 522,631 ​ ​ ​ ​ ​ ​ ​ ​ ​ ​ ​ ​ ​ ​ ​ ​ ​ ​ ​ ​ ​ ​ ​ ​ ​ ​</t>
        </is>
      </c>
    </row>
    <row r="26">
      <c r="A26" s="4" t="inlineStr">
        <is>
          <t>Accounting standards issued but not yet adopted</t>
        </is>
      </c>
      <c r="B26" s="4" t="inlineStr">
        <is>
          <t xml:space="preserve">Accounting standards issued but not yet adopted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restricted cash (restricted cash of $243 and $0, respectively)</t>
        </is>
      </c>
      <c r="B3" s="5" t="n">
        <v>325</v>
      </c>
      <c r="C3" s="5" t="n">
        <v>97</v>
      </c>
    </row>
    <row r="4">
      <c r="A4" s="4" t="inlineStr">
        <is>
          <t>Accounts receivable, net of allowance for doubtful accounts of $617 and $369, respectively</t>
        </is>
      </c>
      <c r="B4" s="6" t="n">
        <v>63984</v>
      </c>
      <c r="C4" s="6" t="n">
        <v>49853</v>
      </c>
    </row>
    <row r="5">
      <c r="A5" s="4" t="inlineStr">
        <is>
          <t>Other receivables</t>
        </is>
      </c>
      <c r="B5" s="6" t="n">
        <v>2873</v>
      </c>
      <c r="C5" s="6" t="n">
        <v>5408</v>
      </c>
    </row>
    <row r="6">
      <c r="A6" s="4" t="inlineStr">
        <is>
          <t>Inventories</t>
        </is>
      </c>
      <c r="B6" s="6" t="n">
        <v>975</v>
      </c>
      <c r="C6" s="6" t="n">
        <v>769</v>
      </c>
    </row>
    <row r="7">
      <c r="A7" s="4" t="inlineStr">
        <is>
          <t>Assets held for sale</t>
        </is>
      </c>
      <c r="B7" s="6" t="n">
        <v>2635</v>
      </c>
      <c r="C7" s="6" t="n">
        <v>2542</v>
      </c>
    </row>
    <row r="8">
      <c r="A8" s="4" t="inlineStr">
        <is>
          <t>Prepaid expenses and other current assets</t>
        </is>
      </c>
      <c r="B8" s="6" t="n">
        <v>8749</v>
      </c>
      <c r="C8" s="6" t="n">
        <v>7855</v>
      </c>
    </row>
    <row r="9">
      <c r="A9" s="4" t="inlineStr">
        <is>
          <t>Total current assets</t>
        </is>
      </c>
      <c r="B9" s="6" t="n">
        <v>79541</v>
      </c>
      <c r="C9" s="6" t="n">
        <v>66524</v>
      </c>
    </row>
    <row r="10">
      <c r="A10" s="3" t="inlineStr">
        <is>
          <t>Property and equipment:</t>
        </is>
      </c>
    </row>
    <row r="11">
      <c r="A11" s="4" t="inlineStr">
        <is>
          <t>Land and structures</t>
        </is>
      </c>
      <c r="B11" s="6" t="n">
        <v>33488</v>
      </c>
      <c r="C11" s="6" t="n">
        <v>33077</v>
      </c>
    </row>
    <row r="12">
      <c r="A12" s="4" t="inlineStr">
        <is>
          <t>Revenue equipment</t>
        </is>
      </c>
      <c r="B12" s="6" t="n">
        <v>305509</v>
      </c>
      <c r="C12" s="6" t="n">
        <v>309573</v>
      </c>
    </row>
    <row r="13">
      <c r="A13" s="4" t="inlineStr">
        <is>
          <t>Service, office and other equipment</t>
        </is>
      </c>
      <c r="B13" s="6" t="n">
        <v>30331</v>
      </c>
      <c r="C13" s="6" t="n">
        <v>30235</v>
      </c>
    </row>
    <row r="14">
      <c r="A14" s="4" t="inlineStr">
        <is>
          <t>Property and equipment, at cost</t>
        </is>
      </c>
      <c r="B14" s="6" t="n">
        <v>369328</v>
      </c>
      <c r="C14" s="6" t="n">
        <v>372885</v>
      </c>
    </row>
    <row r="15">
      <c r="A15" s="4" t="inlineStr">
        <is>
          <t>Accumulated depreciation and amortization</t>
        </is>
      </c>
      <c r="B15" s="6" t="n">
        <v>-150173</v>
      </c>
      <c r="C15" s="6" t="n">
        <v>-124216</v>
      </c>
    </row>
    <row r="16">
      <c r="A16" s="4" t="inlineStr">
        <is>
          <t>Property and equipment, net</t>
        </is>
      </c>
      <c r="B16" s="6" t="n">
        <v>219155</v>
      </c>
      <c r="C16" s="6" t="n">
        <v>248669</v>
      </c>
    </row>
    <row r="17">
      <c r="A17" s="4" t="inlineStr">
        <is>
          <t>Operating leases - right of use assets</t>
        </is>
      </c>
      <c r="B17" s="6" t="n">
        <v>28154</v>
      </c>
      <c r="C17" s="6" t="n">
        <v>11775</v>
      </c>
    </row>
    <row r="18">
      <c r="A18" s="4" t="inlineStr">
        <is>
          <t>Goodwill</t>
        </is>
      </c>
      <c r="B18" s="6" t="n">
        <v>5231</v>
      </c>
      <c r="C18" s="6" t="n">
        <v>5231</v>
      </c>
    </row>
    <row r="19">
      <c r="A19" s="4" t="inlineStr">
        <is>
          <t>Other intangibles, net</t>
        </is>
      </c>
      <c r="B19" s="6" t="n">
        <v>15105</v>
      </c>
      <c r="C19" s="6" t="n">
        <v>16453</v>
      </c>
    </row>
    <row r="20">
      <c r="A20" s="4" t="inlineStr">
        <is>
          <t>Other assets</t>
        </is>
      </c>
      <c r="B20" s="6" t="n">
        <v>3046</v>
      </c>
      <c r="C20" s="6" t="n">
        <v>2058</v>
      </c>
    </row>
    <row r="21">
      <c r="A21" s="4" t="inlineStr">
        <is>
          <t>Total assets</t>
        </is>
      </c>
      <c r="B21" s="6" t="n">
        <v>350232</v>
      </c>
      <c r="C21" s="6" t="n">
        <v>350710</v>
      </c>
    </row>
    <row r="22">
      <c r="A22" s="3" t="inlineStr">
        <is>
          <t>Current liabilities:</t>
        </is>
      </c>
    </row>
    <row r="23">
      <c r="A23" s="4" t="inlineStr">
        <is>
          <t>Accounts payable</t>
        </is>
      </c>
      <c r="B23" s="6" t="n">
        <v>27045</v>
      </c>
      <c r="C23" s="6" t="n">
        <v>29421</v>
      </c>
    </row>
    <row r="24">
      <c r="A24" s="4" t="inlineStr">
        <is>
          <t>Current portion of insurance and claims accruals</t>
        </is>
      </c>
      <c r="B24" s="6" t="n">
        <v>9846</v>
      </c>
      <c r="C24" s="6" t="n">
        <v>12466</v>
      </c>
    </row>
    <row r="25">
      <c r="A25" s="4" t="inlineStr">
        <is>
          <t>Accrued expenses</t>
        </is>
      </c>
      <c r="B25" s="6" t="n">
        <v>10798</v>
      </c>
      <c r="C25" s="6" t="n">
        <v>6518</v>
      </c>
    </row>
    <row r="26">
      <c r="A26" s="4" t="inlineStr">
        <is>
          <t>Current finance lease obligations</t>
        </is>
      </c>
      <c r="B26" s="6" t="n">
        <v>11655</v>
      </c>
      <c r="C26" s="6" t="n">
        <v>30779</v>
      </c>
    </row>
    <row r="27">
      <c r="A27" s="4" t="inlineStr">
        <is>
          <t>Current operating lease obligations</t>
        </is>
      </c>
      <c r="B27" s="6" t="n">
        <v>6838</v>
      </c>
      <c r="C27" s="6" t="n">
        <v>6050</v>
      </c>
    </row>
    <row r="28">
      <c r="A28" s="4" t="inlineStr">
        <is>
          <t>Long-term debt, current maturities</t>
        </is>
      </c>
      <c r="B28" s="6" t="n">
        <v>6791</v>
      </c>
      <c r="C28" s="6" t="n">
        <v>6165</v>
      </c>
    </row>
    <row r="29">
      <c r="A29" s="4" t="inlineStr">
        <is>
          <t>Total current liabilities</t>
        </is>
      </c>
      <c r="B29" s="6" t="n">
        <v>72973</v>
      </c>
      <c r="C29" s="6" t="n">
        <v>91399</v>
      </c>
    </row>
    <row r="30">
      <c r="A30" s="4" t="inlineStr">
        <is>
          <t>Other long-term liabilities</t>
        </is>
      </c>
      <c r="B30" s="6" t="n">
        <v>4817</v>
      </c>
      <c r="C30" s="6" t="n">
        <v>80</v>
      </c>
    </row>
    <row r="31">
      <c r="A31" s="4" t="inlineStr">
        <is>
          <t>Long-term debt, less current maturities</t>
        </is>
      </c>
      <c r="B31" s="6" t="n">
        <v>81352</v>
      </c>
      <c r="C31" s="6" t="n">
        <v>83349</v>
      </c>
    </row>
    <row r="32">
      <c r="A32" s="4" t="inlineStr">
        <is>
          <t>Long-term finance lease obligations</t>
        </is>
      </c>
      <c r="B32" s="6" t="n">
        <v>54482</v>
      </c>
      <c r="C32" s="6" t="n">
        <v>58397</v>
      </c>
    </row>
    <row r="33">
      <c r="A33" s="4" t="inlineStr">
        <is>
          <t>Long-term operating lease obligations</t>
        </is>
      </c>
      <c r="B33" s="6" t="n">
        <v>21690</v>
      </c>
      <c r="C33" s="6" t="n">
        <v>5812</v>
      </c>
    </row>
    <row r="34">
      <c r="A34" s="4" t="inlineStr">
        <is>
          <t>Deferred income taxes</t>
        </is>
      </c>
      <c r="B34" s="6" t="n">
        <v>23414</v>
      </c>
      <c r="C34" s="6" t="n">
        <v>24017</v>
      </c>
    </row>
    <row r="35">
      <c r="A35" s="4" t="inlineStr">
        <is>
          <t>Insurance and claims accruals, less current portion</t>
        </is>
      </c>
      <c r="B35" s="6" t="n">
        <v>6803</v>
      </c>
      <c r="C35" s="6" t="n">
        <v>9445</v>
      </c>
    </row>
    <row r="36">
      <c r="A36" s="4" t="inlineStr">
        <is>
          <t>Total liabilities</t>
        </is>
      </c>
      <c r="B36" s="6" t="n">
        <v>265531</v>
      </c>
      <c r="C36" s="6" t="n">
        <v>272499</v>
      </c>
    </row>
    <row r="37">
      <c r="A37" s="3" t="inlineStr">
        <is>
          <t>Stockholders' equity:</t>
        </is>
      </c>
    </row>
    <row r="38">
      <c r="A38" s="4" t="inlineStr">
        <is>
          <t>Preferred Stock, $0.01 par value; 1,000,000 shares authorized; none issued</t>
        </is>
      </c>
      <c r="B38" s="6" t="n">
        <v>0</v>
      </c>
      <c r="C38" s="6" t="n">
        <v>0</v>
      </c>
    </row>
    <row r="39">
      <c r="A39" s="4" t="inlineStr">
        <is>
          <t>Common Stock, $0.01 par value; 30,000,000 shares authorized; issued 12,037,966 shares, and 11,987,572 shares, respectively</t>
        </is>
      </c>
      <c r="B39" s="6" t="n">
        <v>120</v>
      </c>
      <c r="C39" s="6" t="n">
        <v>120</v>
      </c>
    </row>
    <row r="40">
      <c r="A40" s="4" t="inlineStr">
        <is>
          <t>Additional paid-in capital</t>
        </is>
      </c>
      <c r="B40" s="6" t="n">
        <v>60692</v>
      </c>
      <c r="C40" s="6" t="n">
        <v>63238</v>
      </c>
    </row>
    <row r="41">
      <c r="A41" s="4" t="inlineStr">
        <is>
          <t>Retained earnings</t>
        </is>
      </c>
      <c r="B41" s="6" t="n">
        <v>78515</v>
      </c>
      <c r="C41" s="6" t="n">
        <v>73769</v>
      </c>
    </row>
    <row r="42">
      <c r="A42" s="4" t="inlineStr">
        <is>
          <t>Less treasury stock, at cost (3,293,223 shares, and 3,434,231 shares, respectively)</t>
        </is>
      </c>
      <c r="B42" s="6" t="n">
        <v>-54626</v>
      </c>
      <c r="C42" s="6" t="n">
        <v>-58916</v>
      </c>
    </row>
    <row r="43">
      <c r="A43" s="4" t="inlineStr">
        <is>
          <t>Total stockholders' equity</t>
        </is>
      </c>
      <c r="B43" s="6" t="n">
        <v>84701</v>
      </c>
      <c r="C43" s="6" t="n">
        <v>78211</v>
      </c>
    </row>
    <row r="44">
      <c r="A44" s="4" t="inlineStr">
        <is>
          <t>Total liabilities and stockholders' equity</t>
        </is>
      </c>
      <c r="B44" s="5" t="n">
        <v>350232</v>
      </c>
      <c r="C44" s="5" t="n">
        <v>350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t>
        </is>
      </c>
    </row>
    <row r="4">
      <c r="A4" s="4" t="inlineStr">
        <is>
          <t>Allowance for Credit Losses on Financing Receivables</t>
        </is>
      </c>
      <c r="B4" s="4" t="inlineStr">
        <is>
          <t>The following table provides a summary of the activity in the allowance for doubtful accounts for the years ended December 31, 2020 and 2019, respectively. ​ ​ ​ ​ ​ ​ ​ ​ ​ Year Ended December 31, ​ 2020 2019 ​ ​ (in thousands) Balance at beginning of year ​ $ 369 ​ $ 575 Provision for doubtful accounts ​ 535 ​ (145) Uncollectible accounts written off, net of recovery ​ (287) ​ (61) Balance at end of year ​ $ 617 ​ $ 369 ​ ​ ​ ​ ​ ​ ​</t>
        </is>
      </c>
    </row>
    <row r="5">
      <c r="A5" s="4" t="inlineStr">
        <is>
          <t>Disaggregation of Revenue</t>
        </is>
      </c>
      <c r="B5" s="4" t="inlineStr">
        <is>
          <t>​ ​ ​ ​ ​ ​ ​ ​ ​ ​ ​ ​ ​ ​ ​ ​ ​ ​ ​ ​ ​ ​ ​ ​ ​ ​ ​ Year Ended December 31, ​ ​ 2020 ​ 2019 ​ Trucking USAT Logistics Eliminations Total Trucking USAT Logistics Eliminations Total Revenue type ​ (in thousands) Freight ​ $ 341,522 ​ $ 176,439 ​ $ (24,072) ​ $ 493,889 ​ $ 323,109 ​ $ 135,704 ​ $ (7,637) ​ $ 451,176 Fuel surcharge ​ 35,049 ​ 11,366 ​ (997) ​ 45,418 ​ 49,059 ​ 15,532 ​ (836) ​ 63,755 Accessorial ​ 7,685 ​ 4,146 ​ — ​ 11,831 ​ 4,925 ​ 2,775 ​ — ​ 7,700 Total ​ $ 384,256 ​ $ 191,951 ​ $ (25,069) ​ $ 551,138 ​ $ 377,093 ​ $ 154,011 ​ $ (8,473) ​ $ 522,631 ​ ​ ​ ​ ​ ​ ​ ​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information by segment</t>
        </is>
      </c>
      <c r="B4" s="4" t="inlineStr">
        <is>
          <t>A summary of operating revenue by segment is as follows: ​ ​ ​ ​ ​ ​ ​ ​ ​ Year Ended December 31, ​ 2020 2019 Operating revenue ​ (in thousands) Trucking revenue (1) ​ $ 384,256 ​ $ 377,093 Trucking intersegment eliminations ​ (2,667) ​ (1,436) Trucking operating revenue ​ 381,589 ​ 375,657 USAT Logistics revenue ​ 191,951 ​ 154,011 USAT Logistics intersegment eliminations ​ (22,402) ​ (7,037) USAT Logistics operating revenue ​ 169,549 ​ 146,974 Total operating revenue ​ $ 551,138 ​ $ 522,631 ​ ​ ​ ​ ​ ​ ​ 1) Includes foreign revenue of $33.6 million and $37.0 million for the years ended December 31, 2020 and 2019, respectively. A summary of operating income (loss) by segment is as follows: ​ ​ ​ ​ ​ ​ ​ ​ ​ ​ ​ ​ ​ ​ ​ ​ Year Ended December 31, ​ 2020 2019 Operating income ​ (in thousands) Trucking ​ $ 9,297 ​ $ (447) USAT Logistics ​ 3,561 ​ 2,762 Total operating income ​ $ 12,858 ​ $ 2,315 ​ ​ ​ ​ ​ ​ ​ A summary of depreciation and amortization by segment is as follows: ​ ​ ​ ​ ​ ​ ​ ​ ​ ​ ​ ​ ​ ​ ​ ​ Year Ended December 31, ​ 2020 2019 Depreciation and amortization ​ (in thousands) Trucking ​ $ 40,203 ​ $ 36,245 USAT Logistics ​ 1,156 ​ 948 Total depreciation and amortization ​ $ 41,359 ​ $ 37,19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Other Current Assets</t>
        </is>
      </c>
      <c r="B4" s="4" t="inlineStr">
        <is>
          <t>Prepaid expenses and other current assets consist of the following: ​ ​ ​ ​ ​ ​ ​ ​ ​ Year Ended December 31, ​ 2020 2019 ​ ​ (in thousands) Prepaid licenses, permits and tolls ​ $ 1,677 ​ $ 1,438 Prepaid insurance ​ 5,374 ​ 4,596 Other (1) ​ 1,698 ​ 1,821 Total prepaid expenses and other current assets ​ $ 8,749 ​ $ 7,855 ​ ​ ​ ​ ​ ​ ​ 1) No single item included within other prepaid expenses and other current assets exceeded 5.0% of our total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and amortization expense</t>
        </is>
      </c>
      <c r="B4" s="4" t="inlineStr">
        <is>
          <t>​ ​ ​ ​ ​ ​ ​ ​ ​ ​ ​ ​ ​ ​ ​ December 31, 2020 ​ ​ Amortization ​ ​ ​ ​ ​ ​ ​ ​ period ​ Gross ​ Accumulated ​ Net intangible ​ (years) ​ Amount ​ Amortization ​ assets ​ ​ (dollars in thousands) Trade name ​ indefinite ​ $ 5,000 ​ $ — ​ $ 5,000 Customer relationships ​ 10 ​ 12,900 ​ 2,795 ​ 10,105 Total intangible assets ​ ​ $ 17,900 ​ $ 2,795 ​ $ 15,105 ​ ​ ​ ​ ​ ​ ​ ​ ​ ​ ​ ​ ​ ​ ​ ​ ​ ​ ​ ​ ​ ​ ​ ​ ​ ​ ​ December 31, 2019 ​ ​ Amortization ​ ​ ​ ​ ​ ​ ​ ​ period ​ Gross ​ Accumulated ​ Net intangible ​ (years) ​ Amount ​ Amortization ​ assets ​ ​ (dollars in thousands) Trade name ​ indefinite ​ $ 5,000 ​ $ — ​ $ 5,000 Non-compete agreement ​ 2 ​ 140 ​ 71 ​ 69 Customer relationships ​ 10 ​ 12,900 ​ 1,516 ​ 11,384 Total intangible assets ​ ​ $ 18,040 ​ $ 1,587 ​ $ 16,453 ​ ​ ​ ​ ​ ​ ​ ​ ​ ​ ​ ​</t>
        </is>
      </c>
    </row>
    <row r="5">
      <c r="A5" s="4" t="inlineStr">
        <is>
          <t>Schedule of expected remaining amortization</t>
        </is>
      </c>
      <c r="B5" s="4" t="inlineStr">
        <is>
          <t>​ ​ ​ ​ ​ ​ ​ (in thousands) 2021 ​ $ 1,290 2022 ​ 1,290 2023 ​ 1,290 2024 ​ 1,290 2025 ​ ​ 1,290 Thereafter ​ 3,655 Total ​ $ 10,10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 of the following: ​ ​ ​ ​ ​ ​ ​ ​ ​ Year Ended December 31, ​ ​ 2020 2019 ​ ​ (in thousands) Salaries, wages and employee benefits ​ $ 6,142 ​ $ 3,668 Federal and state tax accruals ​ 2,649 ​ 1,648 Other (1) ​ 2,007 ​ 1,202 Total accrued expenses ​ $ 10,798 ​ $ 6,518 ​ ​ ​ ​ ​ ​ ​ 1) No single item included within other accrued expenses exceeded 5.0% of our total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 instruments</t>
        </is>
      </c>
      <c r="B4" s="4" t="inlineStr">
        <is>
          <t>Long-term debt consisted of the following: ​ ​ ​ ​ ​ ​ ​ ​ ​ Year Ended December 31, ​ 2020 2019 ​ ​ (in thousands) Revolving credit agreement ​ $ 73,025 ​ $ 73,225 Sale-leaseback finance obligations ​ ​ 9,913 ​ ​ 11,783 Insurance premium financing (2019) ​ ​ — ​ ​ 4,506 Insurance premium financing (2020) ​ ​ 5,064 ​ ​ — Other ​ ​ 141 ​ ​ — ​ ​ ​ 88,143 ​ ​ 89,514 Less current maturities ​ ​ (6,791) ​ ​ (6,165) Total long-term debt ​ $ 81,352 ​ $ 83,349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expense</t>
        </is>
      </c>
      <c r="B4" s="4" t="inlineStr">
        <is>
          <t>​ ​ ​ ​ ​ ​ ​ ​ ​ ​ Year Ended ​ ​ December 31, ​ 2020 2019 ​ ​ (in thousands) Operating lease costs ​ $ 8,069 ​ $ 9,185 Finance lease costs: ​ ​ ​ ​ ​ ​ Amortization of assets ​ 20,555 ​ 13,711 Interest on lease liabilities ​ 3,264 ​ 2,521 Total finance lease costs ​ 23,819 ​ 16,232 Variable and short-term lease costs ​ 2,066 ​ 989 Total lease costs ​ $ 33,954 ​ $ 26,406 ​ ​ ​ ​ ​ ​ ​</t>
        </is>
      </c>
    </row>
    <row r="5">
      <c r="A5" s="4" t="inlineStr">
        <is>
          <t>Schedule of supplemental balance sheet information</t>
        </is>
      </c>
      <c r="B5" s="4" t="inlineStr">
        <is>
          <t>​ ​ ​ ​ ​ ​ ​ ​ ​ ​ ​ ​ December 31, 2020 ​ December 31, 2019 Operating leases: ​ (dollars in thousands) Operating leases - right-of-use assets ​ $ 28,154 $ 11,775 ​ ​ ​ ​ ​ ​ ​ ​ ​ Current operating lease obligations ​ 6,838 ​ 6,050 Long-term operating lease obligations ​ 21,690 ​ 5,812 Total operating lease liabilities ​ $ 28,528 ​ $ 11,862 ​ ​ ​ ​ ​ ​ ​ ​ ​ Finance leases: ​ ​ ​ ​ ​ ​ ​ Property and equipment, at cost ​ 86,281 ​ 120,236 Accumulated amortization ​ (22,991) ​ (30,990) Property and equipment, net ​ $ 63,290 ​ $ 89,246 ​ ​ ​ ​ ​ ​ ​ ​ ​ Current finance lease obligations ​ 11,655 ​ 30,779 Long-term finance lease obligations ​ 54,482 ​ 58,397 ​ ​ $ 66,137 ​ $ 89,176 ​ ​ ​ ​ ​ ​ ​ ​ ​ Weighted average remaining lease term: ​ (in months) ​ (in months) Operating leases ​ 60 ​ 45 Finance leases ​ 43 ​ 44 ​ ​ ​ ​ ​ ​ ​ ​ ​ Weighted average discount rate: ​ ​ ​ ​ ​ ​ ​ ​ Operating leases ​ 4.59 % ​ 4.03 % Finance leases ​ 3.73 % ​ 3.34 % ​ ​ ​ ​ ​ ​ ​ ​ ​</t>
        </is>
      </c>
    </row>
    <row r="6">
      <c r="A6" s="4" t="inlineStr">
        <is>
          <t>Schedule of supplemental cash flow and other information</t>
        </is>
      </c>
      <c r="B6" s="4" t="inlineStr">
        <is>
          <t>​ ​ ​ ​ ​ ​ ​ ​ ​ ​ December 31, 2020 ​ December 31, 2019 Cash paid for amounts included in measurement of liabilities: ​ (in thousands) Operating cash flows from operating leases ​ $ 287 ​ $ 87 Operating cash flows from finance leases ​ ​ 3,264 ​ ​ 2,521 Financing cash flows from finance leases ​ ​ 31,519 ​ ​ 14,016 ​ ​ ​ ​ ​ ​ ​ ROU assets obtained in exchange for lease liabilities: ​ ​ ​ ​ ​ ​ Operating leases ​ $ 23,074 ​ $ 2,319 Finance leases ​ ​ 8,481 ​ ​ 32,440 ​ ​ ​ ​ ​ ​ ​</t>
        </is>
      </c>
    </row>
    <row r="7">
      <c r="A7" s="4" t="inlineStr">
        <is>
          <t>Schedule of maturities of operating lease liabilities</t>
        </is>
      </c>
      <c r="B7" s="4" t="inlineStr">
        <is>
          <t>​ ​ ​ ​ ​ ​ ​ ​ ​ ​ Finance Leases ​ Operating Leases ​ ​ (in thousands) 2021 ​ $ 13,894 ​ $ 7,004 2022 ​ ​ 13,894 ​ ​ 6,456 2023 ​ ​ 24,711 ​ ​ 6,192 2024 ​ ​ 15,256 ​ ​ 5,918 2025 ​ ​ 4,187 ​ ​ 5,049 Thereafter ​ ​ 75 ​ ​ 1,321 Total lease payments ​ ​ 72,017 ​ ​ 31,940 Less: Imputed interest ​ ​ (5,880) ​ ​ (3,412) Total lease obligations ​ ​ 66,137 ​ ​ 28,528 Less: Current obligations ​ ​ (11,655) ​ ​ (6,838) Long-term lease obligations ​ $ 54,482 ​ $ 21,690 ​ ​ ​ ​ ​ ​ ​</t>
        </is>
      </c>
    </row>
    <row r="8">
      <c r="A8" s="4" t="inlineStr">
        <is>
          <t>Schedule of maturities of finance lease liabilities</t>
        </is>
      </c>
      <c r="B8" s="4" t="inlineStr">
        <is>
          <t>​ ​ ​ ​ ​ ​ ​ ​ ​ ​ Finance Leases ​ Operating Leases ​ ​ (in thousands) 2021 ​ $ 13,894 ​ $ 7,004 2022 ​ ​ 13,894 ​ ​ 6,456 2023 ​ ​ 24,711 ​ ​ 6,192 2024 ​ ​ 15,256 ​ ​ 5,918 2025 ​ ​ 4,187 ​ ​ 5,049 Thereafter ​ ​ 75 ​ ​ 1,321 Total lease payments ​ ​ 72,017 ​ ​ 31,940 Less: Imputed interest ​ ​ (5,880) ​ ​ (3,412) Total lease obligations ​ ​ 66,137 ​ ​ 28,528 Less: Current obligations ​ ​ (11,655) ​ ​ (6,838) Long-term lease obligations ​ $ 54,482 ​ $ 21,690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EDERAL AND STATE INCOME TAXES (Tables)</t>
        </is>
      </c>
      <c r="B1" s="2" t="inlineStr">
        <is>
          <t>12 Months Ended</t>
        </is>
      </c>
    </row>
    <row r="2">
      <c r="B2" s="2" t="inlineStr">
        <is>
          <t>Dec. 31, 2020</t>
        </is>
      </c>
    </row>
    <row r="3">
      <c r="A3" s="3" t="inlineStr">
        <is>
          <t>FEDERAL AND STATE INCOME TAXES</t>
        </is>
      </c>
    </row>
    <row r="4">
      <c r="A4" s="4" t="inlineStr">
        <is>
          <t>Schedule of Deferred Tax Assets and Liabilities</t>
        </is>
      </c>
      <c r="B4" s="4" t="inlineStr">
        <is>
          <t>Significant components of the Company’s deferred tax assets and liabilities are as follows: ​ ​ ​ ​ ​ ​ ​ ​ ​ Year Ended December 31, ​ 2020 2019 Deferred tax assets: ​ (in thousands) Operating lease liabilities ​ $ 7,170 ​ $ 2,981 Accrued expenses not deductible until paid ​ ​ 6,105 ​ ​ 5,215 Goodwill and intangible assets ​ 1,264 ​ 1,426 Finance lease obligations ​ ​ 794 ​ ​ 287 Net operating loss carry forwards ​ 298 ​ 1,643 Revenue recognition ​ 238 ​ 201 Allowance for doubtful accounts ​ 225 ​ 168 Equity incentive compensation ​ 204 ​ 188 Other ​ 5 ​ 60 Total deferred tax assets ​ $ 16,303 ​ $ 12,169 ​ ​ ​ ​ ​ ​ ​ Deferred tax liabilitie ​ ​ Tax over book depreciation ​ $ (30,315) ​ $ (30,941) Operating leases - right of use assets ​ ​ (7,075) ​ ​ (2,959) Prepaid expenses deductible when paid ​ (2,327) ​ (2,095) Other ​ ​ — ​ ​ (191) Total deferred tax liabilities ​ (39,717) ​ (36,186) Net deferred tax liabilities ​ $ (23,414) ​ $ (24,017)</t>
        </is>
      </c>
    </row>
    <row r="5">
      <c r="A5" s="4" t="inlineStr">
        <is>
          <t>Schedule of Components of Income Tax Expense (Benefit)</t>
        </is>
      </c>
      <c r="B5" s="4" t="inlineStr">
        <is>
          <t>Significant components of the provision (benefit) for income taxes are as follows: ​ ​ ​ ​ ​ ​ ​ ​ Year Ended December 31, ​ 2020 2019 Current: ​ (in thousands) Federal ​ $ 2,410 ​ $ (637) State ​ 211 ​ 173 Total current ​ 2,621 ​ (464) Deferred: ​ ​ Federal ​ (765) ​ 194 State ​ 353 ​ 114 Total deferred ​ (412) ​ 308 Total income tax expense (benefit) ​ $ 2,209 ​ $ (156)</t>
        </is>
      </c>
    </row>
    <row r="6">
      <c r="A6" s="4" t="inlineStr">
        <is>
          <t>Schedule of Effective Income Tax Rate Reconciliation</t>
        </is>
      </c>
      <c r="B6" s="4" t="inlineStr">
        <is>
          <t xml:space="preserve">A reconciliation between the effective income tax rate and the statutory federal income tax rate of 21% is as follows: ​ ​ ​ ​ ​ ​ ​ ​ ​ ​ Year Ended December 31, ​ ​ 2020 2019 ​ ​ (dollars in thousands) Income tax expense (benefit) at statutory federal rate ​ $ 1,461 ​ $ (1,019) ​ Federal income tax effects of: ​ ​ ​ ​ ​ State income tax benefit ​ (44) ​ (36) ​ Per diem and other nondeductible meals and entertainment ​ 378 ​ 388 ​ Taxes related to prior years ​ ​ 346 ​ ​ — ​ Non-deductible compensation ​ ​ 219 ​ ​ 271 ​ Loss carryback rate benefit ​ ​ (628) ​ ​ — ​ Other ​ (87) ​ (46) ​ Federal income tax expense (benefit) ​ 1,645 ​ (442) ​ State income tax expense ​ 564 ​ 286 ​ Total income tax expense (benefit) ​ $ 2,209 ​ $ (156) ​ ​ ​ ​ ​ ​ ​ ​ ​ Effective tax rate ​ 31.8 % 3.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 (Tables)</t>
        </is>
      </c>
      <c r="B1" s="2" t="inlineStr">
        <is>
          <t>12 Months Ended</t>
        </is>
      </c>
    </row>
    <row r="2">
      <c r="B2" s="2" t="inlineStr">
        <is>
          <t>Dec. 31, 2020</t>
        </is>
      </c>
    </row>
    <row r="3">
      <c r="A3" s="3" t="inlineStr">
        <is>
          <t>EQUITY COMPENSATION AND EMPLOYEE BENEFIT PLANS</t>
        </is>
      </c>
    </row>
    <row r="4">
      <c r="A4" s="4" t="inlineStr">
        <is>
          <t>Schedule of Employee Service Share-based Compensation, Allocation of Recognized Period Costs</t>
        </is>
      </c>
      <c r="B4" s="4" t="inlineStr">
        <is>
          <t>​ ​ ​ ​ ​ ​ ​ ​ ​ ​ Year Ended December 31, ​ 2020 2019 ​ ​ (in thousands) Stock options ​ $ 268 ​ $ 299 Restricted stock awards ​ 1,537 ​ 1,415 Equity compensation expense ​ $ 1,805 ​ $ 1,714</t>
        </is>
      </c>
    </row>
    <row r="5">
      <c r="A5" s="4" t="inlineStr">
        <is>
          <t>Disclosure of Share-based Compensation Arrangements by Share-based Payment Award</t>
        </is>
      </c>
      <c r="B5" s="4" t="inlineStr">
        <is>
          <t>​ ​ ​ ​ ​ ​ ​ ​ ​ ​ ​ ​ ​ Weighted- Weighted- Aggregate ​ ​ ​ ​ Average ​ Average ​ Intrinsic ​ ​ ​ ​ Exercise ​ Remaining ​ Value (in ​ ​ Number of ​ Price Per ​ Contractual ​ thousands) ​ ​ Shares ​ Share ​ Life (in years) ​ (1) Options outstanding at December 31, 2019 154,223 ​ $ 17.72 9.17 ​ $ — Granted (2) — ​ — — ​ — Exercised — ​ — — ​ — Cancelled/forfeited (33,367) ​ 17.75 — ​ — Expired (11,123) ​ 17.75 — ​ — Outstanding at December 31, 2020 (3) 109,733 ​ $ 17.71 8.16 ​ $ — Exercisable at December 31, 2020 27,429 ​ $ 17.71 8.16 ​ $ — ​ ​ ​ ​ ​ ​ ​ ​ ​ ​ ​ 1) The intrinsic value of a stock option is the amount by which the market value of the underlying stock exceeds the exercise price of the option. The per share market value of the Company’s common stock, as determined by the closing price on December 31, 2020 was $8.93 . 2) The weighted-average grant date fair value of options granted during 2019 was $9.12 . 3) The exercise prices of outstanding options granted range from $13.54 to $17.75 as of December 31, 2020.</t>
        </is>
      </c>
    </row>
    <row r="6">
      <c r="A6" s="4" t="inlineStr">
        <is>
          <t>Schedule of Share-based Compensation, Restricted Stock and Restricted Stock Units Activity</t>
        </is>
      </c>
      <c r="B6" s="4" t="inlineStr">
        <is>
          <t>Information related to the restricted stock awarded for the years ended December 31, 2020 and 2019 is as follows: ​ ​ ​ ​ ​ ​ ​ Number of Weighted-Average Grant ​ ​ Shares ​ Date Fair Value (1) Nonvested shares – December 31, 2018 251,869 ​ $ 17.99 Granted 283,077 ​ 16.91 Forfeited (84,620) ​ 16.36 Vested (61,084) ​ 21.92 Nonvested shares – December 31, 2019 389,242 ​ $ 16.94 Granted 323,915 ​ 3.93 Forfeited (107,968) ​ 11.86 Vested (128,106) ​ 13.60 Nonvested shares – December 31, 2020 477,083 ​ $ 10.16 ​ ​ ​ ​ ​ ​ 1) The shares were valued at the closing price of the Company’s common stock on the date(s) specified by the award agreements.</t>
        </is>
      </c>
    </row>
    <row r="7">
      <c r="A7" s="4" t="inlineStr">
        <is>
          <t>Schedule of Stock Options and Restricted Stock Vested</t>
        </is>
      </c>
      <c r="B7" s="4" t="inlineStr">
        <is>
          <t>The fair value of stock options and restricted stock that vested during the year is as follows for the periods indicated: ​ ​ ​ ​ ​ ​ ​ ​ ​ Year Ended December 31, ​ 2020 2019 ​ ​ (in thousands) Stock options ​ $ 354 ​ $ — Restricted stock ​ ​ 696 ​ ​ 81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basic and diluted earnings per share</t>
        </is>
      </c>
      <c r="B4" s="4" t="inlineStr">
        <is>
          <t>The following table sets forth the computation of basic and diluted earnings (loss) per share: ​ ​ ​ ​ ​ ​ ​ ​ ​ ​ ​ ​ ​ ​ ​ ​ Year Ended December 31, ​ 2020 2019 Numerator: ​ (in thousands, except per share amounts) Net income (loss) ​ $ 4,746 ​ $ (4,698) Denominator: ​ ​ Denominator for basic earnings (loss) per share – weighted average shares ​ 8,775 ​ 8,525 Effect of dilutive securities: ​ ​ Employee restricted stock and incentive stock options ​ 99 ​ — Denominator for diluted earnings (loss) per share – adjusted weighted average shares and assumed conversion ​ 8,874 ​ 8,525 Basic earnings (loss) per share ​ $ 0.54 ​ $ (0.55) Diluted earnings (loss) per share ​ $ 0.53 ​ $ (0.55) Weighted average anti-dilutive employee restricted stock and incentive stock options ​ 313 ​ 43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Current assets:</t>
        </is>
      </c>
    </row>
    <row r="3">
      <c r="A3" s="4" t="inlineStr">
        <is>
          <t>Restricted cash</t>
        </is>
      </c>
      <c r="B3" s="5" t="n">
        <v>243</v>
      </c>
      <c r="C3" s="5" t="n">
        <v>0</v>
      </c>
    </row>
    <row r="4">
      <c r="A4" s="4" t="inlineStr">
        <is>
          <t>Allowance for doubtful accounts</t>
        </is>
      </c>
      <c r="B4" s="5" t="n">
        <v>617</v>
      </c>
      <c r="C4" s="5" t="n">
        <v>369</v>
      </c>
    </row>
    <row r="5">
      <c r="A5" s="3" t="inlineStr">
        <is>
          <t>Stockholders' equity:</t>
        </is>
      </c>
    </row>
    <row r="6">
      <c r="A6" s="4" t="inlineStr">
        <is>
          <t>Preferred Stock, par or stated value per share (in dollars per share)</t>
        </is>
      </c>
      <c r="B6" s="7" t="n">
        <v>0.01</v>
      </c>
      <c r="C6" s="7" t="n">
        <v>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Common Stock, par or stated value per share (in dollars per share)</t>
        </is>
      </c>
      <c r="B9" s="7" t="n">
        <v>0.01</v>
      </c>
      <c r="C9" s="7" t="n">
        <v>0.01</v>
      </c>
    </row>
    <row r="10">
      <c r="A10" s="4" t="inlineStr">
        <is>
          <t>Common Stock, shares authorized (in shares)</t>
        </is>
      </c>
      <c r="B10" s="6" t="n">
        <v>30000000</v>
      </c>
      <c r="C10" s="6" t="n">
        <v>30000000</v>
      </c>
    </row>
    <row r="11">
      <c r="A11" s="4" t="inlineStr">
        <is>
          <t>Common Stock, shares issued (in shares)</t>
        </is>
      </c>
      <c r="B11" s="6" t="n">
        <v>12037966</v>
      </c>
      <c r="C11" s="6" t="n">
        <v>11987572</v>
      </c>
    </row>
    <row r="12">
      <c r="A12" s="4" t="inlineStr">
        <is>
          <t>Treasury stock, shares (in shares)</t>
        </is>
      </c>
      <c r="B12" s="6" t="n">
        <v>3293223</v>
      </c>
      <c r="C12" s="6" t="n">
        <v>3434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DESCRIPTION OF BUSINESS AND SUMMARY OF SIGNIFICANT ACCOUNTING POLICIES (Details) $ in Thousands</t>
        </is>
      </c>
      <c r="B1" s="2" t="inlineStr">
        <is>
          <t>3 Months Ended</t>
        </is>
      </c>
      <c r="C1" s="2" t="inlineStr">
        <is>
          <t>12 Months Ended</t>
        </is>
      </c>
    </row>
    <row r="2">
      <c r="B2" s="2" t="inlineStr">
        <is>
          <t>Mar. 31, 2020</t>
        </is>
      </c>
      <c r="C2" s="2" t="inlineStr">
        <is>
          <t>Dec. 31, 2020USD ($)</t>
        </is>
      </c>
      <c r="D2" s="2" t="inlineStr">
        <is>
          <t>Dec. 31, 2019USD ($)</t>
        </is>
      </c>
    </row>
    <row r="3">
      <c r="A3" s="3" t="inlineStr">
        <is>
          <t>Collaborative Arrangements and Non-collaborative Arrangement Transactions</t>
        </is>
      </c>
    </row>
    <row r="4">
      <c r="A4" s="4" t="inlineStr">
        <is>
          <t>Number of reportable segments</t>
        </is>
      </c>
      <c r="C4" s="6" t="n">
        <v>2</v>
      </c>
    </row>
    <row r="5">
      <c r="A5" s="4" t="inlineStr">
        <is>
          <t>Pre-tax increase in depreciation expense from a change in the Tractor Fleet salvage value percentage</t>
        </is>
      </c>
      <c r="C5" s="5" t="n">
        <v>2700</v>
      </c>
    </row>
    <row r="6">
      <c r="A6" s="4" t="inlineStr">
        <is>
          <t>Restricted cash</t>
        </is>
      </c>
      <c r="C6" s="6" t="n">
        <v>243</v>
      </c>
      <c r="D6" s="5" t="n">
        <v>0</v>
      </c>
    </row>
    <row r="7">
      <c r="A7" s="4" t="inlineStr">
        <is>
          <t>Outstanding checks</t>
        </is>
      </c>
      <c r="C7" s="6" t="n">
        <v>5200</v>
      </c>
      <c r="D7" s="6" t="n">
        <v>2100</v>
      </c>
    </row>
    <row r="8">
      <c r="A8" s="4" t="inlineStr">
        <is>
          <t>Impairment of assets held for sale</t>
        </is>
      </c>
      <c r="C8" s="6" t="n">
        <v>588</v>
      </c>
      <c r="D8" s="6" t="n">
        <v>786</v>
      </c>
    </row>
    <row r="9">
      <c r="A9" s="4" t="inlineStr">
        <is>
          <t>Impairment of Goodwill</t>
        </is>
      </c>
      <c r="C9" s="6" t="n">
        <v>0</v>
      </c>
      <c r="D9" s="6" t="n">
        <v>0</v>
      </c>
    </row>
    <row r="10">
      <c r="A10" s="4" t="inlineStr">
        <is>
          <t>Treasury stock reissued at lower than repurchase price</t>
        </is>
      </c>
      <c r="C10" s="6" t="n">
        <v>4300</v>
      </c>
      <c r="D10" s="6" t="n">
        <v>4800</v>
      </c>
    </row>
    <row r="11">
      <c r="A11" s="4" t="inlineStr">
        <is>
          <t>Contract asset</t>
        </is>
      </c>
      <c r="C11" s="5" t="n">
        <v>1100</v>
      </c>
      <c r="D11" s="5" t="n">
        <v>900</v>
      </c>
    </row>
    <row r="12">
      <c r="A12" s="4" t="inlineStr">
        <is>
          <t>Salvage Value</t>
        </is>
      </c>
    </row>
    <row r="13">
      <c r="A13" s="3" t="inlineStr">
        <is>
          <t>Collaborative Arrangements and Non-collaborative Arrangement Transactions</t>
        </is>
      </c>
    </row>
    <row r="14">
      <c r="A14" s="4" t="inlineStr">
        <is>
          <t>Tractor Fleet previous salvage value (as a percent)</t>
        </is>
      </c>
      <c r="B14" s="4" t="inlineStr">
        <is>
          <t>30.00%</t>
        </is>
      </c>
    </row>
    <row r="15">
      <c r="A15" s="4" t="inlineStr">
        <is>
          <t>Tractor Fleet salvage value (as a percent)</t>
        </is>
      </c>
      <c r="B15" s="4" t="inlineStr">
        <is>
          <t>25.00%</t>
        </is>
      </c>
    </row>
    <row r="16">
      <c r="A16" s="4" t="inlineStr">
        <is>
          <t>Minimum | Structures</t>
        </is>
      </c>
    </row>
    <row r="17">
      <c r="A17" s="3" t="inlineStr">
        <is>
          <t>Collaborative Arrangements and Non-collaborative Arrangement Transactions</t>
        </is>
      </c>
    </row>
    <row r="18">
      <c r="A18" s="4" t="inlineStr">
        <is>
          <t>Property, plant and equipment, useful life</t>
        </is>
      </c>
      <c r="C18" s="4" t="inlineStr">
        <is>
          <t>15 years</t>
        </is>
      </c>
    </row>
    <row r="19">
      <c r="A19" s="4" t="inlineStr">
        <is>
          <t>Minimum | Transportation Equipment</t>
        </is>
      </c>
    </row>
    <row r="20">
      <c r="A20" s="3" t="inlineStr">
        <is>
          <t>Collaborative Arrangements and Non-collaborative Arrangement Transactions</t>
        </is>
      </c>
    </row>
    <row r="21">
      <c r="A21" s="4" t="inlineStr">
        <is>
          <t>Property, plant and equipment, useful life</t>
        </is>
      </c>
      <c r="C21" s="4" t="inlineStr">
        <is>
          <t>5 years</t>
        </is>
      </c>
    </row>
    <row r="22">
      <c r="A22" s="4" t="inlineStr">
        <is>
          <t>Minimum | Other Machinery and Equipment</t>
        </is>
      </c>
    </row>
    <row r="23">
      <c r="A23" s="3" t="inlineStr">
        <is>
          <t>Collaborative Arrangements and Non-collaborative Arrangement Transactions</t>
        </is>
      </c>
    </row>
    <row r="24">
      <c r="A24" s="4" t="inlineStr">
        <is>
          <t>Property, plant and equipment, useful life</t>
        </is>
      </c>
      <c r="C24" s="4" t="inlineStr">
        <is>
          <t>3 years</t>
        </is>
      </c>
    </row>
    <row r="25">
      <c r="A25" s="4" t="inlineStr">
        <is>
          <t>Maximum | Structures</t>
        </is>
      </c>
    </row>
    <row r="26">
      <c r="A26" s="3" t="inlineStr">
        <is>
          <t>Collaborative Arrangements and Non-collaborative Arrangement Transactions</t>
        </is>
      </c>
    </row>
    <row r="27">
      <c r="A27" s="4" t="inlineStr">
        <is>
          <t>Property, plant and equipment, useful life</t>
        </is>
      </c>
      <c r="C27" s="4" t="inlineStr">
        <is>
          <t>40 years</t>
        </is>
      </c>
    </row>
    <row r="28">
      <c r="A28" s="4" t="inlineStr">
        <is>
          <t>Maximum | Transportation Equipment</t>
        </is>
      </c>
    </row>
    <row r="29">
      <c r="A29" s="3" t="inlineStr">
        <is>
          <t>Collaborative Arrangements and Non-collaborative Arrangement Transactions</t>
        </is>
      </c>
    </row>
    <row r="30">
      <c r="A30" s="4" t="inlineStr">
        <is>
          <t>Property, plant and equipment, useful life</t>
        </is>
      </c>
      <c r="C30" s="4" t="inlineStr">
        <is>
          <t>14 years</t>
        </is>
      </c>
    </row>
    <row r="31">
      <c r="A31" s="4" t="inlineStr">
        <is>
          <t>Maximum | Other Machinery and Equipment</t>
        </is>
      </c>
    </row>
    <row r="32">
      <c r="A32" s="3" t="inlineStr">
        <is>
          <t>Collaborative Arrangements and Non-collaborative Arrangement Transactions</t>
        </is>
      </c>
    </row>
    <row r="33">
      <c r="A33" s="4" t="inlineStr">
        <is>
          <t>Property, plant and equipment, useful life</t>
        </is>
      </c>
      <c r="C33" s="4" t="inlineStr">
        <is>
          <t>10 year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Allowance of Doubtful Accounts (Details) - USD ($) $ in Thousands</t>
        </is>
      </c>
      <c r="B1" s="2" t="inlineStr">
        <is>
          <t>12 Months Ended</t>
        </is>
      </c>
    </row>
    <row r="2">
      <c r="B2" s="2" t="inlineStr">
        <is>
          <t>Dec. 31, 2020</t>
        </is>
      </c>
      <c r="C2" s="2" t="inlineStr">
        <is>
          <t>Dec. 31, 2019</t>
        </is>
      </c>
    </row>
    <row r="3">
      <c r="A3" s="3" t="inlineStr">
        <is>
          <t>Allowance for Doubtful Accounts Receivable</t>
        </is>
      </c>
    </row>
    <row r="4">
      <c r="A4" s="4" t="inlineStr">
        <is>
          <t>Balance at beginning of year</t>
        </is>
      </c>
      <c r="B4" s="5" t="n">
        <v>369</v>
      </c>
      <c r="C4" s="5" t="n">
        <v>575</v>
      </c>
    </row>
    <row r="5">
      <c r="A5" s="4" t="inlineStr">
        <is>
          <t>Provision for doubtful accounts</t>
        </is>
      </c>
      <c r="B5" s="6" t="n">
        <v>535</v>
      </c>
      <c r="C5" s="6" t="n">
        <v>-145</v>
      </c>
    </row>
    <row r="6">
      <c r="A6" s="4" t="inlineStr">
        <is>
          <t>Uncollectible accounts written off, net of recovery</t>
        </is>
      </c>
      <c r="B6" s="6" t="n">
        <v>-287</v>
      </c>
      <c r="C6" s="6" t="n">
        <v>-61</v>
      </c>
    </row>
    <row r="7">
      <c r="A7" s="4" t="inlineStr">
        <is>
          <t>Balance at end of year</t>
        </is>
      </c>
      <c r="B7" s="5" t="n">
        <v>617</v>
      </c>
      <c r="C7" s="5" t="n">
        <v>3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laims Accruals (Details) - USD ($) $ in Thousands</t>
        </is>
      </c>
      <c r="B1" s="2" t="inlineStr">
        <is>
          <t>Dec. 31, 2020</t>
        </is>
      </c>
      <c r="C1" s="2" t="inlineStr">
        <is>
          <t>Sep. 30, 2020</t>
        </is>
      </c>
    </row>
    <row r="2">
      <c r="A2" s="4" t="inlineStr">
        <is>
          <t>Cargo loss and damage claims</t>
        </is>
      </c>
    </row>
    <row r="3">
      <c r="A3" s="4" t="inlineStr">
        <is>
          <t>Claims accrual</t>
        </is>
      </c>
      <c r="B3" s="5" t="n">
        <v>50</v>
      </c>
    </row>
    <row r="4">
      <c r="A4" s="4" t="inlineStr">
        <is>
          <t>Bodily injury and property damage claims</t>
        </is>
      </c>
    </row>
    <row r="5">
      <c r="A5" s="4" t="inlineStr">
        <is>
          <t>Claims accrual</t>
        </is>
      </c>
      <c r="B5" s="6" t="n">
        <v>2000</v>
      </c>
      <c r="C5" s="5" t="n">
        <v>1000</v>
      </c>
    </row>
    <row r="6">
      <c r="A6" s="4" t="inlineStr">
        <is>
          <t>Bodily injury and property damage claims | Skyraider Risk Retention Group Inc. ("SRRG") | Minimum</t>
        </is>
      </c>
    </row>
    <row r="7">
      <c r="A7" s="4" t="inlineStr">
        <is>
          <t>Claims accrual</t>
        </is>
      </c>
      <c r="C7" s="6" t="n">
        <v>1000</v>
      </c>
    </row>
    <row r="8">
      <c r="A8" s="4" t="inlineStr">
        <is>
          <t>Bodily injury and property damage claims | Skyraider Risk Retention Group Inc. ("SRRG") | Maximum</t>
        </is>
      </c>
    </row>
    <row r="9">
      <c r="A9" s="4" t="inlineStr">
        <is>
          <t>Claims accrual</t>
        </is>
      </c>
      <c r="C9" s="5" t="n">
        <v>2000</v>
      </c>
    </row>
    <row r="10">
      <c r="A10" s="4" t="inlineStr">
        <is>
          <t>Workers' compensation claims</t>
        </is>
      </c>
    </row>
    <row r="11">
      <c r="A11" s="4" t="inlineStr">
        <is>
          <t>Claims accrual</t>
        </is>
      </c>
      <c r="B11" s="6" t="n">
        <v>500</v>
      </c>
    </row>
    <row r="12">
      <c r="A12" s="4" t="inlineStr">
        <is>
          <t>Employee medical expenses</t>
        </is>
      </c>
    </row>
    <row r="13">
      <c r="A13" s="4" t="inlineStr">
        <is>
          <t>Claims accrual</t>
        </is>
      </c>
      <c r="B13" s="5" t="n">
        <v>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t>
        </is>
      </c>
    </row>
    <row r="4">
      <c r="A4" s="4" t="inlineStr">
        <is>
          <t>Operating revenue</t>
        </is>
      </c>
      <c r="B4" s="5" t="n">
        <v>551138</v>
      </c>
      <c r="C4" s="5" t="n">
        <v>522631</v>
      </c>
    </row>
    <row r="5">
      <c r="A5" s="4" t="inlineStr">
        <is>
          <t>Freight</t>
        </is>
      </c>
    </row>
    <row r="6">
      <c r="A6" s="3" t="inlineStr">
        <is>
          <t>Disaggregation of Revenue</t>
        </is>
      </c>
    </row>
    <row r="7">
      <c r="A7" s="4" t="inlineStr">
        <is>
          <t>Operating revenue</t>
        </is>
      </c>
      <c r="B7" s="6" t="n">
        <v>493889</v>
      </c>
      <c r="C7" s="6" t="n">
        <v>451176</v>
      </c>
    </row>
    <row r="8">
      <c r="A8" s="4" t="inlineStr">
        <is>
          <t>Fuel Surcharge</t>
        </is>
      </c>
    </row>
    <row r="9">
      <c r="A9" s="3" t="inlineStr">
        <is>
          <t>Disaggregation of Revenue</t>
        </is>
      </c>
    </row>
    <row r="10">
      <c r="A10" s="4" t="inlineStr">
        <is>
          <t>Operating revenue</t>
        </is>
      </c>
      <c r="B10" s="6" t="n">
        <v>45418</v>
      </c>
      <c r="C10" s="6" t="n">
        <v>63755</v>
      </c>
    </row>
    <row r="11">
      <c r="A11" s="4" t="inlineStr">
        <is>
          <t>Accessorial</t>
        </is>
      </c>
    </row>
    <row r="12">
      <c r="A12" s="3" t="inlineStr">
        <is>
          <t>Disaggregation of Revenue</t>
        </is>
      </c>
    </row>
    <row r="13">
      <c r="A13" s="4" t="inlineStr">
        <is>
          <t>Operating revenue</t>
        </is>
      </c>
      <c r="B13" s="6" t="n">
        <v>11831</v>
      </c>
      <c r="C13" s="6" t="n">
        <v>7700</v>
      </c>
    </row>
    <row r="14">
      <c r="A14" s="4" t="inlineStr">
        <is>
          <t>Trucking</t>
        </is>
      </c>
    </row>
    <row r="15">
      <c r="A15" s="3" t="inlineStr">
        <is>
          <t>Disaggregation of Revenue</t>
        </is>
      </c>
    </row>
    <row r="16">
      <c r="A16" s="4" t="inlineStr">
        <is>
          <t>Operating revenue</t>
        </is>
      </c>
      <c r="B16" s="6" t="n">
        <v>381589</v>
      </c>
      <c r="C16" s="6" t="n">
        <v>375657</v>
      </c>
    </row>
    <row r="17">
      <c r="A17" s="4" t="inlineStr">
        <is>
          <t>USAT Logistics</t>
        </is>
      </c>
    </row>
    <row r="18">
      <c r="A18" s="3" t="inlineStr">
        <is>
          <t>Disaggregation of Revenue</t>
        </is>
      </c>
    </row>
    <row r="19">
      <c r="A19" s="4" t="inlineStr">
        <is>
          <t>Operating revenue</t>
        </is>
      </c>
      <c r="B19" s="6" t="n">
        <v>169549</v>
      </c>
      <c r="C19" s="6" t="n">
        <v>146974</v>
      </c>
    </row>
    <row r="20">
      <c r="A20" s="4" t="inlineStr">
        <is>
          <t>Operating Segments | Trucking</t>
        </is>
      </c>
    </row>
    <row r="21">
      <c r="A21" s="3" t="inlineStr">
        <is>
          <t>Disaggregation of Revenue</t>
        </is>
      </c>
    </row>
    <row r="22">
      <c r="A22" s="4" t="inlineStr">
        <is>
          <t>Operating revenue</t>
        </is>
      </c>
      <c r="B22" s="6" t="n">
        <v>384256</v>
      </c>
      <c r="C22" s="6" t="n">
        <v>377093</v>
      </c>
    </row>
    <row r="23">
      <c r="A23" s="4" t="inlineStr">
        <is>
          <t>Operating Segments | Trucking | Freight</t>
        </is>
      </c>
    </row>
    <row r="24">
      <c r="A24" s="3" t="inlineStr">
        <is>
          <t>Disaggregation of Revenue</t>
        </is>
      </c>
    </row>
    <row r="25">
      <c r="A25" s="4" t="inlineStr">
        <is>
          <t>Operating revenue</t>
        </is>
      </c>
      <c r="B25" s="6" t="n">
        <v>341522</v>
      </c>
      <c r="C25" s="6" t="n">
        <v>323109</v>
      </c>
    </row>
    <row r="26">
      <c r="A26" s="4" t="inlineStr">
        <is>
          <t>Operating Segments | Trucking | Fuel Surcharge</t>
        </is>
      </c>
    </row>
    <row r="27">
      <c r="A27" s="3" t="inlineStr">
        <is>
          <t>Disaggregation of Revenue</t>
        </is>
      </c>
    </row>
    <row r="28">
      <c r="A28" s="4" t="inlineStr">
        <is>
          <t>Operating revenue</t>
        </is>
      </c>
      <c r="B28" s="6" t="n">
        <v>35049</v>
      </c>
      <c r="C28" s="6" t="n">
        <v>49059</v>
      </c>
    </row>
    <row r="29">
      <c r="A29" s="4" t="inlineStr">
        <is>
          <t>Operating Segments | Trucking | Accessorial</t>
        </is>
      </c>
    </row>
    <row r="30">
      <c r="A30" s="3" t="inlineStr">
        <is>
          <t>Disaggregation of Revenue</t>
        </is>
      </c>
    </row>
    <row r="31">
      <c r="A31" s="4" t="inlineStr">
        <is>
          <t>Operating revenue</t>
        </is>
      </c>
      <c r="B31" s="6" t="n">
        <v>7685</v>
      </c>
      <c r="C31" s="6" t="n">
        <v>4925</v>
      </c>
    </row>
    <row r="32">
      <c r="A32" s="4" t="inlineStr">
        <is>
          <t>Operating Segments | USAT Logistics</t>
        </is>
      </c>
    </row>
    <row r="33">
      <c r="A33" s="3" t="inlineStr">
        <is>
          <t>Disaggregation of Revenue</t>
        </is>
      </c>
    </row>
    <row r="34">
      <c r="A34" s="4" t="inlineStr">
        <is>
          <t>Operating revenue</t>
        </is>
      </c>
      <c r="B34" s="6" t="n">
        <v>191951</v>
      </c>
      <c r="C34" s="6" t="n">
        <v>154011</v>
      </c>
    </row>
    <row r="35">
      <c r="A35" s="4" t="inlineStr">
        <is>
          <t>Operating Segments | USAT Logistics | Freight</t>
        </is>
      </c>
    </row>
    <row r="36">
      <c r="A36" s="3" t="inlineStr">
        <is>
          <t>Disaggregation of Revenue</t>
        </is>
      </c>
    </row>
    <row r="37">
      <c r="A37" s="4" t="inlineStr">
        <is>
          <t>Operating revenue</t>
        </is>
      </c>
      <c r="B37" s="6" t="n">
        <v>176439</v>
      </c>
      <c r="C37" s="6" t="n">
        <v>135704</v>
      </c>
    </row>
    <row r="38">
      <c r="A38" s="4" t="inlineStr">
        <is>
          <t>Operating Segments | USAT Logistics | Fuel Surcharge</t>
        </is>
      </c>
    </row>
    <row r="39">
      <c r="A39" s="3" t="inlineStr">
        <is>
          <t>Disaggregation of Revenue</t>
        </is>
      </c>
    </row>
    <row r="40">
      <c r="A40" s="4" t="inlineStr">
        <is>
          <t>Operating revenue</t>
        </is>
      </c>
      <c r="B40" s="6" t="n">
        <v>11366</v>
      </c>
      <c r="C40" s="6" t="n">
        <v>15532</v>
      </c>
    </row>
    <row r="41">
      <c r="A41" s="4" t="inlineStr">
        <is>
          <t>Operating Segments | USAT Logistics | Accessorial</t>
        </is>
      </c>
    </row>
    <row r="42">
      <c r="A42" s="3" t="inlineStr">
        <is>
          <t>Disaggregation of Revenue</t>
        </is>
      </c>
    </row>
    <row r="43">
      <c r="A43" s="4" t="inlineStr">
        <is>
          <t>Operating revenue</t>
        </is>
      </c>
      <c r="B43" s="6" t="n">
        <v>4146</v>
      </c>
      <c r="C43" s="6" t="n">
        <v>2775</v>
      </c>
    </row>
    <row r="44">
      <c r="A44" s="4" t="inlineStr">
        <is>
          <t>Intersegment Eliminations</t>
        </is>
      </c>
    </row>
    <row r="45">
      <c r="A45" s="3" t="inlineStr">
        <is>
          <t>Disaggregation of Revenue</t>
        </is>
      </c>
    </row>
    <row r="46">
      <c r="A46" s="4" t="inlineStr">
        <is>
          <t>Operating revenue</t>
        </is>
      </c>
      <c r="B46" s="6" t="n">
        <v>-25069</v>
      </c>
      <c r="C46" s="6" t="n">
        <v>-8473</v>
      </c>
    </row>
    <row r="47">
      <c r="A47" s="4" t="inlineStr">
        <is>
          <t>Intersegment Eliminations | Freight</t>
        </is>
      </c>
    </row>
    <row r="48">
      <c r="A48" s="3" t="inlineStr">
        <is>
          <t>Disaggregation of Revenue</t>
        </is>
      </c>
    </row>
    <row r="49">
      <c r="A49" s="4" t="inlineStr">
        <is>
          <t>Operating revenue</t>
        </is>
      </c>
      <c r="B49" s="6" t="n">
        <v>-24072</v>
      </c>
      <c r="C49" s="6" t="n">
        <v>-7637</v>
      </c>
    </row>
    <row r="50">
      <c r="A50" s="4" t="inlineStr">
        <is>
          <t>Intersegment Eliminations | Fuel Surcharge</t>
        </is>
      </c>
    </row>
    <row r="51">
      <c r="A51" s="3" t="inlineStr">
        <is>
          <t>Disaggregation of Revenue</t>
        </is>
      </c>
    </row>
    <row r="52">
      <c r="A52" s="4" t="inlineStr">
        <is>
          <t>Operating revenue</t>
        </is>
      </c>
      <c r="B52" s="6" t="n">
        <v>-997</v>
      </c>
      <c r="C52" s="6" t="n">
        <v>-836</v>
      </c>
    </row>
    <row r="53">
      <c r="A53" s="4" t="inlineStr">
        <is>
          <t>Intersegment Eliminations | Trucking</t>
        </is>
      </c>
    </row>
    <row r="54">
      <c r="A54" s="3" t="inlineStr">
        <is>
          <t>Disaggregation of Revenue</t>
        </is>
      </c>
    </row>
    <row r="55">
      <c r="A55" s="4" t="inlineStr">
        <is>
          <t>Operating revenue</t>
        </is>
      </c>
      <c r="B55" s="6" t="n">
        <v>-2667</v>
      </c>
      <c r="C55" s="6" t="n">
        <v>-1436</v>
      </c>
    </row>
    <row r="56">
      <c r="A56" s="4" t="inlineStr">
        <is>
          <t>Intersegment Eliminations | USAT Logistics</t>
        </is>
      </c>
    </row>
    <row r="57">
      <c r="A57" s="3" t="inlineStr">
        <is>
          <t>Disaggregation of Revenue</t>
        </is>
      </c>
    </row>
    <row r="58">
      <c r="A58" s="4" t="inlineStr">
        <is>
          <t>Operating revenue</t>
        </is>
      </c>
      <c r="B58" s="5" t="n">
        <v>-22402</v>
      </c>
      <c r="C58" s="5" t="n">
        <v>-70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 Other (Details)</t>
        </is>
      </c>
      <c r="B1" s="2" t="inlineStr">
        <is>
          <t>12 Months Ended</t>
        </is>
      </c>
    </row>
    <row r="2">
      <c r="B2" s="2" t="inlineStr">
        <is>
          <t>Dec. 31, 2020</t>
        </is>
      </c>
      <c r="C2" s="2" t="inlineStr">
        <is>
          <t>Dec. 31, 2019</t>
        </is>
      </c>
    </row>
    <row r="3">
      <c r="A3" s="3" t="inlineStr">
        <is>
          <t>Segment Reporting Information</t>
        </is>
      </c>
    </row>
    <row r="4">
      <c r="A4" s="4" t="inlineStr">
        <is>
          <t>Number of reportable segments</t>
        </is>
      </c>
      <c r="B4" s="6" t="n">
        <v>2</v>
      </c>
    </row>
    <row r="5">
      <c r="A5" s="4" t="inlineStr">
        <is>
          <t>Sales Revenue, Net | Customer Concentration Risk | Wal-Mart</t>
        </is>
      </c>
    </row>
    <row r="6">
      <c r="A6" s="3" t="inlineStr">
        <is>
          <t>Segment Reporting Information</t>
        </is>
      </c>
    </row>
    <row r="7">
      <c r="A7" s="4" t="inlineStr">
        <is>
          <t>Concentration risk, percentage</t>
        </is>
      </c>
      <c r="B7" s="4" t="inlineStr">
        <is>
          <t>11.00%</t>
        </is>
      </c>
      <c r="C7" s="4" t="inlineStr">
        <is>
          <t>1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Reporting Information by Segment (Details) - USD ($) $ in Thousands</t>
        </is>
      </c>
      <c r="B1" s="2" t="inlineStr">
        <is>
          <t>12 Months Ended</t>
        </is>
      </c>
    </row>
    <row r="2">
      <c r="B2" s="2" t="inlineStr">
        <is>
          <t>Dec. 31, 2020</t>
        </is>
      </c>
      <c r="C2" s="2" t="inlineStr">
        <is>
          <t>Dec. 31, 2019</t>
        </is>
      </c>
    </row>
    <row r="3">
      <c r="A3" s="3" t="inlineStr">
        <is>
          <t>Segment Reporting Information</t>
        </is>
      </c>
    </row>
    <row r="4">
      <c r="A4" s="4" t="inlineStr">
        <is>
          <t>Operating revenue</t>
        </is>
      </c>
      <c r="B4" s="5" t="n">
        <v>551138</v>
      </c>
      <c r="C4" s="5" t="n">
        <v>522631</v>
      </c>
    </row>
    <row r="5">
      <c r="A5" s="4" t="inlineStr">
        <is>
          <t>Operating income</t>
        </is>
      </c>
      <c r="B5" s="6" t="n">
        <v>12858</v>
      </c>
      <c r="C5" s="6" t="n">
        <v>2315</v>
      </c>
    </row>
    <row r="6">
      <c r="A6" s="4" t="inlineStr">
        <is>
          <t>Depreciation and amortization</t>
        </is>
      </c>
      <c r="B6" s="6" t="n">
        <v>41359</v>
      </c>
      <c r="C6" s="6" t="n">
        <v>37193</v>
      </c>
    </row>
    <row r="7">
      <c r="A7" s="4" t="inlineStr">
        <is>
          <t>Trucking</t>
        </is>
      </c>
    </row>
    <row r="8">
      <c r="A8" s="3" t="inlineStr">
        <is>
          <t>Segment Reporting Information</t>
        </is>
      </c>
    </row>
    <row r="9">
      <c r="A9" s="4" t="inlineStr">
        <is>
          <t>Operating revenue</t>
        </is>
      </c>
      <c r="B9" s="6" t="n">
        <v>381589</v>
      </c>
      <c r="C9" s="6" t="n">
        <v>375657</v>
      </c>
    </row>
    <row r="10">
      <c r="A10" s="4" t="inlineStr">
        <is>
          <t>Depreciation and amortization</t>
        </is>
      </c>
      <c r="B10" s="6" t="n">
        <v>40203</v>
      </c>
      <c r="C10" s="6" t="n">
        <v>36245</v>
      </c>
    </row>
    <row r="11">
      <c r="A11" s="4" t="inlineStr">
        <is>
          <t>USAT Logistics</t>
        </is>
      </c>
    </row>
    <row r="12">
      <c r="A12" s="3" t="inlineStr">
        <is>
          <t>Segment Reporting Information</t>
        </is>
      </c>
    </row>
    <row r="13">
      <c r="A13" s="4" t="inlineStr">
        <is>
          <t>Operating revenue</t>
        </is>
      </c>
      <c r="B13" s="6" t="n">
        <v>169549</v>
      </c>
      <c r="C13" s="6" t="n">
        <v>146974</v>
      </c>
    </row>
    <row r="14">
      <c r="A14" s="4" t="inlineStr">
        <is>
          <t>Depreciation and amortization</t>
        </is>
      </c>
      <c r="B14" s="6" t="n">
        <v>1156</v>
      </c>
      <c r="C14" s="6" t="n">
        <v>948</v>
      </c>
    </row>
    <row r="15">
      <c r="A15" s="4" t="inlineStr">
        <is>
          <t>Operating Segments</t>
        </is>
      </c>
    </row>
    <row r="16">
      <c r="A16" s="3" t="inlineStr">
        <is>
          <t>Segment Reporting Information</t>
        </is>
      </c>
    </row>
    <row r="17">
      <c r="A17" s="4" t="inlineStr">
        <is>
          <t>Operating income</t>
        </is>
      </c>
      <c r="B17" s="6" t="n">
        <v>12858</v>
      </c>
      <c r="C17" s="6" t="n">
        <v>2315</v>
      </c>
    </row>
    <row r="18">
      <c r="A18" s="4" t="inlineStr">
        <is>
          <t>Operating Segments | Trucking</t>
        </is>
      </c>
    </row>
    <row r="19">
      <c r="A19" s="3" t="inlineStr">
        <is>
          <t>Segment Reporting Information</t>
        </is>
      </c>
    </row>
    <row r="20">
      <c r="A20" s="4" t="inlineStr">
        <is>
          <t>Operating revenue</t>
        </is>
      </c>
      <c r="B20" s="6" t="n">
        <v>384256</v>
      </c>
      <c r="C20" s="6" t="n">
        <v>377093</v>
      </c>
    </row>
    <row r="21">
      <c r="A21" s="4" t="inlineStr">
        <is>
          <t>Operating income</t>
        </is>
      </c>
      <c r="B21" s="6" t="n">
        <v>9297</v>
      </c>
      <c r="C21" s="6" t="n">
        <v>-447</v>
      </c>
    </row>
    <row r="22">
      <c r="A22" s="4" t="inlineStr">
        <is>
          <t>Operating Segments | USAT Logistics</t>
        </is>
      </c>
    </row>
    <row r="23">
      <c r="A23" s="3" t="inlineStr">
        <is>
          <t>Segment Reporting Information</t>
        </is>
      </c>
    </row>
    <row r="24">
      <c r="A24" s="4" t="inlineStr">
        <is>
          <t>Operating revenue</t>
        </is>
      </c>
      <c r="B24" s="6" t="n">
        <v>191951</v>
      </c>
      <c r="C24" s="6" t="n">
        <v>154011</v>
      </c>
    </row>
    <row r="25">
      <c r="A25" s="4" t="inlineStr">
        <is>
          <t>Operating income</t>
        </is>
      </c>
      <c r="B25" s="6" t="n">
        <v>3561</v>
      </c>
      <c r="C25" s="6" t="n">
        <v>2762</v>
      </c>
    </row>
    <row r="26">
      <c r="A26" s="4" t="inlineStr">
        <is>
          <t>Intersegment Eliminations</t>
        </is>
      </c>
    </row>
    <row r="27">
      <c r="A27" s="3" t="inlineStr">
        <is>
          <t>Segment Reporting Information</t>
        </is>
      </c>
    </row>
    <row r="28">
      <c r="A28" s="4" t="inlineStr">
        <is>
          <t>Operating revenue</t>
        </is>
      </c>
      <c r="B28" s="6" t="n">
        <v>-25069</v>
      </c>
      <c r="C28" s="6" t="n">
        <v>-8473</v>
      </c>
    </row>
    <row r="29">
      <c r="A29" s="4" t="inlineStr">
        <is>
          <t>Intersegment Eliminations | Trucking</t>
        </is>
      </c>
    </row>
    <row r="30">
      <c r="A30" s="3" t="inlineStr">
        <is>
          <t>Segment Reporting Information</t>
        </is>
      </c>
    </row>
    <row r="31">
      <c r="A31" s="4" t="inlineStr">
        <is>
          <t>Operating revenue</t>
        </is>
      </c>
      <c r="B31" s="6" t="n">
        <v>-2667</v>
      </c>
      <c r="C31" s="6" t="n">
        <v>-1436</v>
      </c>
    </row>
    <row r="32">
      <c r="A32" s="4" t="inlineStr">
        <is>
          <t>Intersegment Eliminations | USAT Logistics</t>
        </is>
      </c>
    </row>
    <row r="33">
      <c r="A33" s="3" t="inlineStr">
        <is>
          <t>Segment Reporting Information</t>
        </is>
      </c>
    </row>
    <row r="34">
      <c r="A34" s="4" t="inlineStr">
        <is>
          <t>Operating revenue</t>
        </is>
      </c>
      <c r="B34" s="6" t="n">
        <v>-22402</v>
      </c>
      <c r="C34" s="6" t="n">
        <v>-7037</v>
      </c>
    </row>
    <row r="35">
      <c r="A35" s="4" t="inlineStr">
        <is>
          <t>Foreign Countries | Operating Segments | Trucking</t>
        </is>
      </c>
    </row>
    <row r="36">
      <c r="A36" s="3" t="inlineStr">
        <is>
          <t>Segment Reporting Information</t>
        </is>
      </c>
    </row>
    <row r="37">
      <c r="A37" s="4" t="inlineStr">
        <is>
          <t>Operating revenue</t>
        </is>
      </c>
      <c r="B37" s="5" t="n">
        <v>33600</v>
      </c>
      <c r="C37" s="5" t="n">
        <v>3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4" t="inlineStr">
        <is>
          <t>Prepaid expense and other assets</t>
        </is>
      </c>
      <c r="B2" s="5" t="n">
        <v>8749</v>
      </c>
      <c r="C2" s="5" t="n">
        <v>7855</v>
      </c>
    </row>
    <row r="3">
      <c r="A3" s="4" t="inlineStr">
        <is>
          <t>Prepaid licenses, permits and tolls</t>
        </is>
      </c>
    </row>
    <row r="4">
      <c r="A4" s="4" t="inlineStr">
        <is>
          <t>Prepaid expense and other assets</t>
        </is>
      </c>
      <c r="B4" s="6" t="n">
        <v>1677</v>
      </c>
      <c r="C4" s="6" t="n">
        <v>1438</v>
      </c>
    </row>
    <row r="5">
      <c r="A5" s="4" t="inlineStr">
        <is>
          <t>Prepaid insurance</t>
        </is>
      </c>
    </row>
    <row r="6">
      <c r="A6" s="4" t="inlineStr">
        <is>
          <t>Prepaid expense and other assets</t>
        </is>
      </c>
      <c r="B6" s="6" t="n">
        <v>5374</v>
      </c>
      <c r="C6" s="6" t="n">
        <v>4596</v>
      </c>
    </row>
    <row r="7">
      <c r="A7" s="4" t="inlineStr">
        <is>
          <t>Other</t>
        </is>
      </c>
    </row>
    <row r="8">
      <c r="A8" s="4" t="inlineStr">
        <is>
          <t>Prepaid expense and other assets</t>
        </is>
      </c>
      <c r="B8" s="5" t="n">
        <v>1698</v>
      </c>
      <c r="C8" s="5" t="n">
        <v>18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 - Finite life (Details) - USD ($) $ in Thousands</t>
        </is>
      </c>
      <c r="B1" s="2" t="inlineStr">
        <is>
          <t>12 Months Ended</t>
        </is>
      </c>
    </row>
    <row r="2">
      <c r="B2" s="2" t="inlineStr">
        <is>
          <t>Dec. 31, 2020</t>
        </is>
      </c>
      <c r="C2" s="2" t="inlineStr">
        <is>
          <t>Dec. 31, 2019</t>
        </is>
      </c>
    </row>
    <row r="3">
      <c r="A3" s="3" t="inlineStr">
        <is>
          <t>Intangible Assets and Goodwill</t>
        </is>
      </c>
    </row>
    <row r="4">
      <c r="A4" s="4" t="inlineStr">
        <is>
          <t>Gross Amount</t>
        </is>
      </c>
      <c r="B4" s="5" t="n">
        <v>17900</v>
      </c>
      <c r="C4" s="5" t="n">
        <v>18040</v>
      </c>
    </row>
    <row r="5">
      <c r="A5" s="4" t="inlineStr">
        <is>
          <t>Accumulated Amortization</t>
        </is>
      </c>
      <c r="B5" s="6" t="n">
        <v>2795</v>
      </c>
      <c r="C5" s="6" t="n">
        <v>1587</v>
      </c>
    </row>
    <row r="6">
      <c r="A6" s="4" t="inlineStr">
        <is>
          <t>Net intangible assets</t>
        </is>
      </c>
      <c r="B6" s="6" t="n">
        <v>15105</v>
      </c>
      <c r="C6" s="6" t="n">
        <v>16453</v>
      </c>
    </row>
    <row r="7">
      <c r="A7" s="4" t="inlineStr">
        <is>
          <t>Amortization of Intangible Assets</t>
        </is>
      </c>
      <c r="B7" s="6" t="n">
        <v>1300</v>
      </c>
      <c r="C7" s="6" t="n">
        <v>1400</v>
      </c>
    </row>
    <row r="8">
      <c r="A8" s="4" t="inlineStr">
        <is>
          <t>Trade name</t>
        </is>
      </c>
    </row>
    <row r="9">
      <c r="A9" s="3" t="inlineStr">
        <is>
          <t>Intangible Assets and Goodwill</t>
        </is>
      </c>
    </row>
    <row r="10">
      <c r="A10" s="4" t="inlineStr">
        <is>
          <t>Gross Amount</t>
        </is>
      </c>
      <c r="B10" s="6" t="n">
        <v>5000</v>
      </c>
      <c r="C10" s="6" t="n">
        <v>5000</v>
      </c>
    </row>
    <row r="11">
      <c r="A11" s="4" t="inlineStr">
        <is>
          <t>Net intangible assets</t>
        </is>
      </c>
      <c r="B11" s="5" t="n">
        <v>5000</v>
      </c>
      <c r="C11" s="5" t="n">
        <v>5000</v>
      </c>
    </row>
    <row r="12">
      <c r="A12" s="4" t="inlineStr">
        <is>
          <t>Non-compete agreement</t>
        </is>
      </c>
    </row>
    <row r="13">
      <c r="A13" s="3" t="inlineStr">
        <is>
          <t>Intangible Assets and Goodwill</t>
        </is>
      </c>
    </row>
    <row r="14">
      <c r="A14" s="4" t="inlineStr">
        <is>
          <t>Amortization period (years)</t>
        </is>
      </c>
      <c r="C14" s="4" t="inlineStr">
        <is>
          <t>2 years</t>
        </is>
      </c>
    </row>
    <row r="15">
      <c r="A15" s="4" t="inlineStr">
        <is>
          <t>Gross Amount</t>
        </is>
      </c>
      <c r="C15" s="5" t="n">
        <v>140</v>
      </c>
    </row>
    <row r="16">
      <c r="A16" s="4" t="inlineStr">
        <is>
          <t>Accumulated Amortization</t>
        </is>
      </c>
      <c r="C16" s="6" t="n">
        <v>71</v>
      </c>
    </row>
    <row r="17">
      <c r="A17" s="4" t="inlineStr">
        <is>
          <t>Net intangible assets</t>
        </is>
      </c>
      <c r="C17" s="5" t="n">
        <v>69</v>
      </c>
    </row>
    <row r="18">
      <c r="A18" s="4" t="inlineStr">
        <is>
          <t>Customer relationships</t>
        </is>
      </c>
    </row>
    <row r="19">
      <c r="A19" s="3" t="inlineStr">
        <is>
          <t>Intangible Assets and Goodwill</t>
        </is>
      </c>
    </row>
    <row r="20">
      <c r="A20" s="4" t="inlineStr">
        <is>
          <t>Amortization period (years)</t>
        </is>
      </c>
      <c r="B20" s="4" t="inlineStr">
        <is>
          <t>10 years</t>
        </is>
      </c>
      <c r="C20" s="4" t="inlineStr">
        <is>
          <t>10 years</t>
        </is>
      </c>
    </row>
    <row r="21">
      <c r="A21" s="4" t="inlineStr">
        <is>
          <t>Gross Amount</t>
        </is>
      </c>
      <c r="B21" s="5" t="n">
        <v>12900</v>
      </c>
      <c r="C21" s="5" t="n">
        <v>12900</v>
      </c>
    </row>
    <row r="22">
      <c r="A22" s="4" t="inlineStr">
        <is>
          <t>Accumulated Amortization</t>
        </is>
      </c>
      <c r="B22" s="6" t="n">
        <v>2795</v>
      </c>
      <c r="C22" s="6" t="n">
        <v>1516</v>
      </c>
    </row>
    <row r="23">
      <c r="A23" s="4" t="inlineStr">
        <is>
          <t>Net intangible assets</t>
        </is>
      </c>
      <c r="B23" s="5" t="n">
        <v>10105</v>
      </c>
      <c r="C23" s="5" t="n">
        <v>113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INTANGIBLE ASSETS - Schedule of Future Amortization (Details) $ in Thousands</t>
        </is>
      </c>
      <c r="B1" s="2" t="inlineStr">
        <is>
          <t>12 Months Ended</t>
        </is>
      </c>
    </row>
    <row r="2">
      <c r="B2" s="2" t="inlineStr">
        <is>
          <t>Dec. 31, 2020USD ($)</t>
        </is>
      </c>
    </row>
    <row r="3">
      <c r="A3" s="3" t="inlineStr">
        <is>
          <t>INTANGIBLE ASSETS</t>
        </is>
      </c>
    </row>
    <row r="4">
      <c r="A4" s="4" t="inlineStr">
        <is>
          <t>Intangible assets, weighted average useful life</t>
        </is>
      </c>
      <c r="B4" s="4" t="inlineStr">
        <is>
          <t>94 months</t>
        </is>
      </c>
    </row>
    <row r="5">
      <c r="A5" s="4" t="inlineStr">
        <is>
          <t>2021</t>
        </is>
      </c>
      <c r="B5" s="5" t="n">
        <v>1290</v>
      </c>
    </row>
    <row r="6">
      <c r="A6" s="4" t="inlineStr">
        <is>
          <t>2022</t>
        </is>
      </c>
      <c r="B6" s="6" t="n">
        <v>1290</v>
      </c>
    </row>
    <row r="7">
      <c r="A7" s="4" t="inlineStr">
        <is>
          <t>2023</t>
        </is>
      </c>
      <c r="B7" s="6" t="n">
        <v>1290</v>
      </c>
    </row>
    <row r="8">
      <c r="A8" s="4" t="inlineStr">
        <is>
          <t>2024</t>
        </is>
      </c>
      <c r="B8" s="6" t="n">
        <v>1290</v>
      </c>
    </row>
    <row r="9">
      <c r="A9" s="4" t="inlineStr">
        <is>
          <t>2025</t>
        </is>
      </c>
      <c r="B9" s="6" t="n">
        <v>1290</v>
      </c>
    </row>
    <row r="10">
      <c r="A10" s="4" t="inlineStr">
        <is>
          <t>Thereafter</t>
        </is>
      </c>
      <c r="B10" s="6" t="n">
        <v>3655</v>
      </c>
    </row>
    <row r="11">
      <c r="A11" s="4" t="inlineStr">
        <is>
          <t>Net intangible assets</t>
        </is>
      </c>
      <c r="B11" s="5" t="n">
        <v>101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Salaries, wages and employee benefits</t>
        </is>
      </c>
      <c r="B3" s="5" t="n">
        <v>6142</v>
      </c>
      <c r="C3" s="5" t="n">
        <v>3668</v>
      </c>
    </row>
    <row r="4">
      <c r="A4" s="4" t="inlineStr">
        <is>
          <t>Federal and state tax accruals</t>
        </is>
      </c>
      <c r="B4" s="6" t="n">
        <v>2649</v>
      </c>
      <c r="C4" s="6" t="n">
        <v>1648</v>
      </c>
    </row>
    <row r="5">
      <c r="A5" s="4" t="inlineStr">
        <is>
          <t>Other</t>
        </is>
      </c>
      <c r="B5" s="6" t="n">
        <v>2007</v>
      </c>
      <c r="C5" s="6" t="n">
        <v>1202</v>
      </c>
    </row>
    <row r="6">
      <c r="A6" s="4" t="inlineStr">
        <is>
          <t>Total accrued expenses</t>
        </is>
      </c>
      <c r="B6" s="5" t="n">
        <v>10798</v>
      </c>
      <c r="C6" s="5" t="n">
        <v>6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LOSS) INCOME - USD ($) shares in Thousands, $ in Thousands</t>
        </is>
      </c>
      <c r="B1" s="2" t="inlineStr">
        <is>
          <t>12 Months Ended</t>
        </is>
      </c>
    </row>
    <row r="2">
      <c r="B2" s="2" t="inlineStr">
        <is>
          <t>Dec. 31, 2020</t>
        </is>
      </c>
      <c r="C2" s="2" t="inlineStr">
        <is>
          <t>Dec. 31, 2019</t>
        </is>
      </c>
    </row>
    <row r="3">
      <c r="A3" s="3" t="inlineStr">
        <is>
          <t>CONSOLIDATED STATEMENTS OF (LOSS) INCOME AND COMPREHENSIVE (LOSS) INCOME</t>
        </is>
      </c>
    </row>
    <row r="4">
      <c r="A4" s="4" t="inlineStr">
        <is>
          <t>Operating revenue</t>
        </is>
      </c>
      <c r="B4" s="5" t="n">
        <v>551138</v>
      </c>
      <c r="C4" s="5" t="n">
        <v>522631</v>
      </c>
    </row>
    <row r="5">
      <c r="A5" s="3" t="inlineStr">
        <is>
          <t>Operating expenses:</t>
        </is>
      </c>
    </row>
    <row r="6">
      <c r="A6" s="4" t="inlineStr">
        <is>
          <t>Salaries, wages and employee benefits</t>
        </is>
      </c>
      <c r="B6" s="6" t="n">
        <v>141590</v>
      </c>
      <c r="C6" s="6" t="n">
        <v>136877</v>
      </c>
    </row>
    <row r="7">
      <c r="A7" s="4" t="inlineStr">
        <is>
          <t>Fuel and fuel taxes</t>
        </is>
      </c>
      <c r="B7" s="6" t="n">
        <v>38804</v>
      </c>
      <c r="C7" s="6" t="n">
        <v>55096</v>
      </c>
    </row>
    <row r="8">
      <c r="A8" s="4" t="inlineStr">
        <is>
          <t>Depreciation and amortization</t>
        </is>
      </c>
      <c r="B8" s="6" t="n">
        <v>41359</v>
      </c>
      <c r="C8" s="6" t="n">
        <v>37193</v>
      </c>
    </row>
    <row r="9">
      <c r="A9" s="4" t="inlineStr">
        <is>
          <t>Insurance and claims</t>
        </is>
      </c>
      <c r="B9" s="6" t="n">
        <v>19855</v>
      </c>
      <c r="C9" s="6" t="n">
        <v>27176</v>
      </c>
    </row>
    <row r="10">
      <c r="A10" s="4" t="inlineStr">
        <is>
          <t>Equipment rent</t>
        </is>
      </c>
      <c r="B10" s="6" t="n">
        <v>9382</v>
      </c>
      <c r="C10" s="6" t="n">
        <v>10174</v>
      </c>
    </row>
    <row r="11">
      <c r="A11" s="4" t="inlineStr">
        <is>
          <t>Operations and maintenance</t>
        </is>
      </c>
      <c r="B11" s="6" t="n">
        <v>35201</v>
      </c>
      <c r="C11" s="6" t="n">
        <v>33310</v>
      </c>
    </row>
    <row r="12">
      <c r="A12" s="4" t="inlineStr">
        <is>
          <t>Purchased transportation</t>
        </is>
      </c>
      <c r="B12" s="6" t="n">
        <v>226716</v>
      </c>
      <c r="C12" s="6" t="n">
        <v>194629</v>
      </c>
    </row>
    <row r="13">
      <c r="A13" s="4" t="inlineStr">
        <is>
          <t>Operating taxes and licenses</t>
        </is>
      </c>
      <c r="B13" s="6" t="n">
        <v>4795</v>
      </c>
      <c r="C13" s="6" t="n">
        <v>4843</v>
      </c>
    </row>
    <row r="14">
      <c r="A14" s="4" t="inlineStr">
        <is>
          <t>Communications and utilities</t>
        </is>
      </c>
      <c r="B14" s="6" t="n">
        <v>3470</v>
      </c>
      <c r="C14" s="6" t="n">
        <v>3488</v>
      </c>
    </row>
    <row r="15">
      <c r="A15" s="4" t="inlineStr">
        <is>
          <t>Loss (gain) on disposal of assets, net</t>
        </is>
      </c>
      <c r="B15" s="6" t="n">
        <v>427</v>
      </c>
      <c r="C15" s="6" t="n">
        <v>-495</v>
      </c>
    </row>
    <row r="16">
      <c r="A16" s="4" t="inlineStr">
        <is>
          <t>Asset impairments</t>
        </is>
      </c>
      <c r="B16" s="6" t="n">
        <v>588</v>
      </c>
      <c r="C16" s="6" t="n">
        <v>786</v>
      </c>
    </row>
    <row r="17">
      <c r="A17" s="4" t="inlineStr">
        <is>
          <t>Other</t>
        </is>
      </c>
      <c r="B17" s="6" t="n">
        <v>16093</v>
      </c>
      <c r="C17" s="6" t="n">
        <v>17239</v>
      </c>
    </row>
    <row r="18">
      <c r="A18" s="4" t="inlineStr">
        <is>
          <t>Total operating expenses</t>
        </is>
      </c>
      <c r="B18" s="6" t="n">
        <v>538280</v>
      </c>
      <c r="C18" s="6" t="n">
        <v>520316</v>
      </c>
    </row>
    <row r="19">
      <c r="A19" s="4" t="inlineStr">
        <is>
          <t>Operating income</t>
        </is>
      </c>
      <c r="B19" s="6" t="n">
        <v>12858</v>
      </c>
      <c r="C19" s="6" t="n">
        <v>2315</v>
      </c>
    </row>
    <row r="20">
      <c r="A20" s="3" t="inlineStr">
        <is>
          <t>Other expenses:</t>
        </is>
      </c>
    </row>
    <row r="21">
      <c r="A21" s="4" t="inlineStr">
        <is>
          <t>Interest expense, net</t>
        </is>
      </c>
      <c r="B21" s="6" t="n">
        <v>5605</v>
      </c>
      <c r="C21" s="6" t="n">
        <v>6597</v>
      </c>
    </row>
    <row r="22">
      <c r="A22" s="4" t="inlineStr">
        <is>
          <t>Other, net</t>
        </is>
      </c>
      <c r="B22" s="6" t="n">
        <v>298</v>
      </c>
      <c r="C22" s="6" t="n">
        <v>572</v>
      </c>
    </row>
    <row r="23">
      <c r="A23" s="4" t="inlineStr">
        <is>
          <t>Total other expenses, net</t>
        </is>
      </c>
      <c r="B23" s="6" t="n">
        <v>5903</v>
      </c>
      <c r="C23" s="6" t="n">
        <v>7169</v>
      </c>
    </row>
    <row r="24">
      <c r="A24" s="4" t="inlineStr">
        <is>
          <t>Income (loss) before income taxes</t>
        </is>
      </c>
      <c r="B24" s="6" t="n">
        <v>6955</v>
      </c>
      <c r="C24" s="6" t="n">
        <v>-4854</v>
      </c>
    </row>
    <row r="25">
      <c r="A25" s="4" t="inlineStr">
        <is>
          <t>Income tax expense (benefit)</t>
        </is>
      </c>
      <c r="B25" s="6" t="n">
        <v>2209</v>
      </c>
      <c r="C25" s="6" t="n">
        <v>-156</v>
      </c>
    </row>
    <row r="26">
      <c r="A26" s="4" t="inlineStr">
        <is>
          <t>Consolidated net income (loss) and comprehensive income (loss)</t>
        </is>
      </c>
      <c r="B26" s="5" t="n">
        <v>4746</v>
      </c>
      <c r="C26" s="5" t="n">
        <v>-4698</v>
      </c>
    </row>
    <row r="27">
      <c r="A27" s="3" t="inlineStr">
        <is>
          <t>Net earnings (loss) per share:</t>
        </is>
      </c>
    </row>
    <row r="28">
      <c r="A28" s="4" t="inlineStr">
        <is>
          <t>Average shares outstanding (basic) (in shares)</t>
        </is>
      </c>
      <c r="B28" s="6" t="n">
        <v>8775</v>
      </c>
      <c r="C28" s="6" t="n">
        <v>8525</v>
      </c>
    </row>
    <row r="29">
      <c r="A29" s="4" t="inlineStr">
        <is>
          <t>Basic earnings (loss) per share (in dollars per share)</t>
        </is>
      </c>
      <c r="B29" s="7" t="n">
        <v>0.54</v>
      </c>
      <c r="C29" s="7" t="n">
        <v>-0.55</v>
      </c>
    </row>
    <row r="30">
      <c r="A30" s="4" t="inlineStr">
        <is>
          <t>Average shares outstanding (diluted) (in shares)</t>
        </is>
      </c>
      <c r="B30" s="6" t="n">
        <v>8874</v>
      </c>
      <c r="C30" s="6" t="n">
        <v>8525</v>
      </c>
    </row>
    <row r="31">
      <c r="A31" s="4" t="inlineStr">
        <is>
          <t>Diluted earnings (loss) per share (in dollars per share)</t>
        </is>
      </c>
      <c r="B31" s="7" t="n">
        <v>0.53</v>
      </c>
      <c r="C31" s="7" t="n">
        <v>-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s) - USD ($) $ in Thousands</t>
        </is>
      </c>
      <c r="B1" s="2" t="inlineStr">
        <is>
          <t>Dec. 31, 2020</t>
        </is>
      </c>
      <c r="C1" s="2" t="inlineStr">
        <is>
          <t>Apr. 20, 2020</t>
        </is>
      </c>
      <c r="D1" s="2" t="inlineStr">
        <is>
          <t>Dec. 31, 2019</t>
        </is>
      </c>
      <c r="E1" s="2" t="inlineStr">
        <is>
          <t>Jan. 31, 2019</t>
        </is>
      </c>
      <c r="F1" s="2" t="inlineStr">
        <is>
          <t>Feb. 15, 2015</t>
        </is>
      </c>
    </row>
    <row r="2">
      <c r="A2" s="3" t="inlineStr">
        <is>
          <t>Debt Instruments</t>
        </is>
      </c>
    </row>
    <row r="3">
      <c r="A3" s="4" t="inlineStr">
        <is>
          <t>Other</t>
        </is>
      </c>
      <c r="B3" s="5" t="n">
        <v>141</v>
      </c>
    </row>
    <row r="4">
      <c r="A4" s="4" t="inlineStr">
        <is>
          <t>Total long-term debt, including current maturities</t>
        </is>
      </c>
      <c r="B4" s="6" t="n">
        <v>88143</v>
      </c>
      <c r="D4" s="5" t="n">
        <v>89514</v>
      </c>
    </row>
    <row r="5">
      <c r="A5" s="4" t="inlineStr">
        <is>
          <t>Less current maturities</t>
        </is>
      </c>
      <c r="B5" s="6" t="n">
        <v>-6791</v>
      </c>
      <c r="D5" s="6" t="n">
        <v>-6165</v>
      </c>
    </row>
    <row r="6">
      <c r="A6" s="4" t="inlineStr">
        <is>
          <t>Total long-term debt</t>
        </is>
      </c>
      <c r="B6" s="6" t="n">
        <v>81352</v>
      </c>
      <c r="D6" s="6" t="n">
        <v>83349</v>
      </c>
    </row>
    <row r="7">
      <c r="A7" s="4" t="inlineStr">
        <is>
          <t>Revolving credit agreement</t>
        </is>
      </c>
    </row>
    <row r="8">
      <c r="A8" s="3" t="inlineStr">
        <is>
          <t>Debt Instruments</t>
        </is>
      </c>
    </row>
    <row r="9">
      <c r="A9" s="4" t="inlineStr">
        <is>
          <t>Total long-term debt, including current maturities</t>
        </is>
      </c>
      <c r="B9" s="6" t="n">
        <v>73025</v>
      </c>
      <c r="C9" s="5" t="n">
        <v>170000</v>
      </c>
      <c r="D9" s="6" t="n">
        <v>73225</v>
      </c>
      <c r="E9" s="5" t="n">
        <v>225000</v>
      </c>
      <c r="F9" s="5" t="n">
        <v>170000</v>
      </c>
    </row>
    <row r="10">
      <c r="A10" s="4" t="inlineStr">
        <is>
          <t>Sale-leaseback finance obligations</t>
        </is>
      </c>
    </row>
    <row r="11">
      <c r="A11" s="3" t="inlineStr">
        <is>
          <t>Debt Instruments</t>
        </is>
      </c>
    </row>
    <row r="12">
      <c r="A12" s="4" t="inlineStr">
        <is>
          <t>Total long-term debt, including current maturities</t>
        </is>
      </c>
      <c r="B12" s="6" t="n">
        <v>9913</v>
      </c>
      <c r="D12" s="6" t="n">
        <v>11783</v>
      </c>
    </row>
    <row r="13">
      <c r="A13" s="4" t="inlineStr">
        <is>
          <t>Insurance premium financing (2019)</t>
        </is>
      </c>
    </row>
    <row r="14">
      <c r="A14" s="3" t="inlineStr">
        <is>
          <t>Debt Instruments</t>
        </is>
      </c>
    </row>
    <row r="15">
      <c r="A15" s="4" t="inlineStr">
        <is>
          <t>Total long-term debt, including current maturities</t>
        </is>
      </c>
      <c r="D15" s="5" t="n">
        <v>4506</v>
      </c>
    </row>
    <row r="16">
      <c r="A16" s="4" t="inlineStr">
        <is>
          <t>Insurance premium financing (2020)</t>
        </is>
      </c>
    </row>
    <row r="17">
      <c r="A17" s="3" t="inlineStr">
        <is>
          <t>Debt Instruments</t>
        </is>
      </c>
    </row>
    <row r="18">
      <c r="A18" s="4" t="inlineStr">
        <is>
          <t>Total long-term debt, including current maturities</t>
        </is>
      </c>
      <c r="B18" s="5" t="n">
        <v>50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Other (Details) - USD ($) $ in Thousands</t>
        </is>
      </c>
      <c r="B1" s="2" t="inlineStr">
        <is>
          <t>Apr. 20, 2020</t>
        </is>
      </c>
      <c r="C1" s="2" t="inlineStr">
        <is>
          <t>Jan. 31, 2019</t>
        </is>
      </c>
      <c r="D1" s="2" t="inlineStr">
        <is>
          <t>Feb. 15, 2015</t>
        </is>
      </c>
      <c r="E1" s="2" t="inlineStr">
        <is>
          <t>Jul. 31, 2019</t>
        </is>
      </c>
      <c r="F1" s="2" t="inlineStr">
        <is>
          <t>Apr. 30, 2019</t>
        </is>
      </c>
      <c r="G1" s="2" t="inlineStr">
        <is>
          <t>Dec. 31, 2020</t>
        </is>
      </c>
      <c r="H1" s="2" t="inlineStr">
        <is>
          <t>Dec. 31, 2019</t>
        </is>
      </c>
      <c r="I1" s="2" t="inlineStr">
        <is>
          <t>Oct. 31, 2020</t>
        </is>
      </c>
      <c r="J1" s="2" t="inlineStr">
        <is>
          <t>Oct. 31, 2019</t>
        </is>
      </c>
    </row>
    <row r="2">
      <c r="A2" s="3" t="inlineStr">
        <is>
          <t>Debt Instruments</t>
        </is>
      </c>
    </row>
    <row r="3">
      <c r="A3" s="4" t="inlineStr">
        <is>
          <t>Long-term debt</t>
        </is>
      </c>
      <c r="G3" s="5" t="n">
        <v>88143</v>
      </c>
      <c r="H3" s="5" t="n">
        <v>89514</v>
      </c>
    </row>
    <row r="4">
      <c r="A4" s="4" t="inlineStr">
        <is>
          <t>Weighted average interest rate</t>
        </is>
      </c>
      <c r="G4" s="4" t="inlineStr">
        <is>
          <t>2.12%</t>
        </is>
      </c>
    </row>
    <row r="5">
      <c r="A5" s="4" t="inlineStr">
        <is>
          <t>Proceeds from obligation under finance lease</t>
        </is>
      </c>
      <c r="G5" s="5" t="n">
        <v>0</v>
      </c>
      <c r="H5" s="6" t="n">
        <v>12795</v>
      </c>
    </row>
    <row r="6">
      <c r="A6" s="4" t="inlineStr">
        <is>
          <t>Tractors</t>
        </is>
      </c>
    </row>
    <row r="7">
      <c r="A7" s="3" t="inlineStr">
        <is>
          <t>Debt Instruments</t>
        </is>
      </c>
    </row>
    <row r="8">
      <c r="A8" s="4" t="inlineStr">
        <is>
          <t>Proceeds from obligation under finance lease</t>
        </is>
      </c>
      <c r="E8" s="5" t="n">
        <v>2300</v>
      </c>
      <c r="F8" s="5" t="n">
        <v>10500</v>
      </c>
    </row>
    <row r="9">
      <c r="A9" s="4" t="inlineStr">
        <is>
          <t>Finance lease contract term</t>
        </is>
      </c>
      <c r="E9" s="4" t="inlineStr">
        <is>
          <t>5 years</t>
        </is>
      </c>
      <c r="F9" s="4" t="inlineStr">
        <is>
          <t>5 years</t>
        </is>
      </c>
    </row>
    <row r="10">
      <c r="A10" s="4" t="inlineStr">
        <is>
          <t>Initial monthly payment in sale-leaseback transaction</t>
        </is>
      </c>
      <c r="E10" s="5" t="n">
        <v>30</v>
      </c>
      <c r="F10" s="5" t="n">
        <v>100</v>
      </c>
    </row>
    <row r="11">
      <c r="A11" s="4" t="inlineStr">
        <is>
          <t>Percentage of original cost at which Company has option to purchase at end of lease</t>
        </is>
      </c>
      <c r="F11" s="4" t="inlineStr">
        <is>
          <t>32.50%</t>
        </is>
      </c>
    </row>
    <row r="12">
      <c r="A12" s="4" t="inlineStr">
        <is>
          <t>Sale-leaseback finance obligations</t>
        </is>
      </c>
    </row>
    <row r="13">
      <c r="A13" s="3" t="inlineStr">
        <is>
          <t>Debt Instruments</t>
        </is>
      </c>
    </row>
    <row r="14">
      <c r="A14" s="4" t="inlineStr">
        <is>
          <t>Long-term debt</t>
        </is>
      </c>
      <c r="G14" s="6" t="n">
        <v>9913</v>
      </c>
      <c r="H14" s="6" t="n">
        <v>11783</v>
      </c>
    </row>
    <row r="15">
      <c r="A15" s="4" t="inlineStr">
        <is>
          <t>Revolving credit agreement</t>
        </is>
      </c>
    </row>
    <row r="16">
      <c r="A16" s="3" t="inlineStr">
        <is>
          <t>Debt Instruments</t>
        </is>
      </c>
    </row>
    <row r="17">
      <c r="A17" s="4" t="inlineStr">
        <is>
          <t>Long-term debt</t>
        </is>
      </c>
      <c r="B17" s="5" t="n">
        <v>170000</v>
      </c>
      <c r="C17" s="5" t="n">
        <v>225000</v>
      </c>
      <c r="D17" s="5" t="n">
        <v>170000</v>
      </c>
      <c r="G17" s="6" t="n">
        <v>73025</v>
      </c>
      <c r="H17" s="5" t="n">
        <v>73225</v>
      </c>
    </row>
    <row r="18">
      <c r="A18" s="4" t="inlineStr">
        <is>
          <t>Maximum increase available subject to lender approval</t>
        </is>
      </c>
      <c r="B18" s="6" t="n">
        <v>75000</v>
      </c>
    </row>
    <row r="19">
      <c r="A19" s="4" t="inlineStr">
        <is>
          <t>Excercisable, incremental borrowing capacity</t>
        </is>
      </c>
      <c r="B19" s="5" t="n">
        <v>20000</v>
      </c>
    </row>
    <row r="20">
      <c r="A20" s="4" t="inlineStr">
        <is>
          <t>Term of debt instrument</t>
        </is>
      </c>
      <c r="B20" s="4" t="inlineStr">
        <is>
          <t>5 years</t>
        </is>
      </c>
      <c r="C20" s="4" t="inlineStr">
        <is>
          <t>5 years</t>
        </is>
      </c>
      <c r="D20" s="4" t="inlineStr">
        <is>
          <t>5 years</t>
        </is>
      </c>
    </row>
    <row r="21">
      <c r="A21" s="4" t="inlineStr">
        <is>
          <t>Increase (decrease) in borrowing capacity</t>
        </is>
      </c>
      <c r="B21" s="5" t="n">
        <v>55000</v>
      </c>
    </row>
    <row r="22">
      <c r="A22" s="4" t="inlineStr">
        <is>
          <t>Fixed charge coverage ratio</t>
        </is>
      </c>
      <c r="B22" s="6" t="n">
        <v>1</v>
      </c>
    </row>
    <row r="23">
      <c r="A23" s="4" t="inlineStr">
        <is>
          <t>Commitment fee percentage</t>
        </is>
      </c>
      <c r="B23" s="4" t="inlineStr">
        <is>
          <t>0.25%</t>
        </is>
      </c>
    </row>
    <row r="24">
      <c r="A24" s="4" t="inlineStr">
        <is>
          <t>Borrowing based threshold, eligible noninvestment grade accounts (as a percent)</t>
        </is>
      </c>
      <c r="B24" s="4" t="inlineStr">
        <is>
          <t>85.00%</t>
        </is>
      </c>
    </row>
    <row r="25">
      <c r="A25" s="4" t="inlineStr">
        <is>
          <t>Borrowing based threshold for eligible unbilled accounts receivable (as a percent)</t>
        </is>
      </c>
      <c r="B25" s="4" t="inlineStr">
        <is>
          <t>85.00%</t>
        </is>
      </c>
    </row>
    <row r="26">
      <c r="A26" s="4" t="inlineStr">
        <is>
          <t>Borrowing base before additions of eligible revenue equipment</t>
        </is>
      </c>
      <c r="B26" s="5" t="n">
        <v>10000</v>
      </c>
    </row>
    <row r="27">
      <c r="A27" s="4" t="inlineStr">
        <is>
          <t>Newly acquired revenue equipment (as a percent)</t>
        </is>
      </c>
      <c r="B27" s="4" t="inlineStr">
        <is>
          <t>85.00%</t>
        </is>
      </c>
    </row>
    <row r="28">
      <c r="A28" s="4" t="inlineStr">
        <is>
          <t>Eligible revenue equipment (as a percent)</t>
        </is>
      </c>
      <c r="B28" s="4" t="inlineStr">
        <is>
          <t>85.00%</t>
        </is>
      </c>
    </row>
    <row r="29">
      <c r="A29" s="4" t="inlineStr">
        <is>
          <t>Percentage of maximum revolver amount</t>
        </is>
      </c>
      <c r="B29" s="4" t="inlineStr">
        <is>
          <t>10.00%</t>
        </is>
      </c>
    </row>
    <row r="30">
      <c r="A30" s="4" t="inlineStr">
        <is>
          <t>Minimum excess availability percentage of maximum revolver amount</t>
        </is>
      </c>
      <c r="B30" s="4" t="inlineStr">
        <is>
          <t>20.00%</t>
        </is>
      </c>
    </row>
    <row r="31">
      <c r="A31" s="4" t="inlineStr">
        <is>
          <t>Remaining borrowing capacity</t>
        </is>
      </c>
      <c r="G31" s="6" t="n">
        <v>56200</v>
      </c>
    </row>
    <row r="32">
      <c r="A32" s="4" t="inlineStr">
        <is>
          <t>Letter of credit outstanding</t>
        </is>
      </c>
      <c r="G32" s="6" t="n">
        <v>7900</v>
      </c>
    </row>
    <row r="33">
      <c r="A33" s="4" t="inlineStr">
        <is>
          <t>Revolving credit agreement | Minimum</t>
        </is>
      </c>
    </row>
    <row r="34">
      <c r="A34" s="3" t="inlineStr">
        <is>
          <t>Debt Instruments</t>
        </is>
      </c>
    </row>
    <row r="35">
      <c r="A35" s="4" t="inlineStr">
        <is>
          <t>Borrowing based threshold eligible investment grade accounts receivable (as a percent)</t>
        </is>
      </c>
      <c r="B35" s="4" t="inlineStr">
        <is>
          <t>85.00%</t>
        </is>
      </c>
    </row>
    <row r="36">
      <c r="A36" s="4" t="inlineStr">
        <is>
          <t>Revolving credit agreement | Maximum</t>
        </is>
      </c>
    </row>
    <row r="37">
      <c r="A37" s="3" t="inlineStr">
        <is>
          <t>Debt Instruments</t>
        </is>
      </c>
    </row>
    <row r="38">
      <c r="A38" s="4" t="inlineStr">
        <is>
          <t>Borrowing based threshold eligible investment grade accounts receivable (as a percent)</t>
        </is>
      </c>
      <c r="B38" s="4" t="inlineStr">
        <is>
          <t>90.00%</t>
        </is>
      </c>
    </row>
    <row r="39">
      <c r="A39" s="4" t="inlineStr">
        <is>
          <t>Swingline sub-facility</t>
        </is>
      </c>
    </row>
    <row r="40">
      <c r="A40" s="3" t="inlineStr">
        <is>
          <t>Debt Instruments</t>
        </is>
      </c>
    </row>
    <row r="41">
      <c r="A41" s="4" t="inlineStr">
        <is>
          <t>Long-term debt</t>
        </is>
      </c>
      <c r="B41" s="5" t="n">
        <v>25000</v>
      </c>
    </row>
    <row r="42">
      <c r="A42" s="4" t="inlineStr">
        <is>
          <t>Swingline sub-facility | Overnight Borrowings</t>
        </is>
      </c>
    </row>
    <row r="43">
      <c r="A43" s="3" t="inlineStr">
        <is>
          <t>Debt Instruments</t>
        </is>
      </c>
    </row>
    <row r="44">
      <c r="A44" s="4" t="inlineStr">
        <is>
          <t>Long-term line of credit</t>
        </is>
      </c>
      <c r="G44" s="5" t="n">
        <v>100</v>
      </c>
    </row>
    <row r="45">
      <c r="A45" s="4" t="inlineStr">
        <is>
          <t>Letter of credit sub-facility</t>
        </is>
      </c>
    </row>
    <row r="46">
      <c r="A46" s="3" t="inlineStr">
        <is>
          <t>Debt Instruments</t>
        </is>
      </c>
    </row>
    <row r="47">
      <c r="A47" s="4" t="inlineStr">
        <is>
          <t>Long-term debt</t>
        </is>
      </c>
      <c r="B47" s="5" t="n">
        <v>15000</v>
      </c>
    </row>
    <row r="48">
      <c r="A48" s="4" t="inlineStr">
        <is>
          <t>Base Rate | Revolving credit agreement | Minimum</t>
        </is>
      </c>
    </row>
    <row r="49">
      <c r="A49" s="3" t="inlineStr">
        <is>
          <t>Debt Instruments</t>
        </is>
      </c>
    </row>
    <row r="50">
      <c r="A50" s="4" t="inlineStr">
        <is>
          <t>Basis spread on variable rate (as a percent)</t>
        </is>
      </c>
      <c r="B50" s="4" t="inlineStr">
        <is>
          <t>0.25%</t>
        </is>
      </c>
    </row>
    <row r="51">
      <c r="A51" s="4" t="inlineStr">
        <is>
          <t>Base Rate | Revolving credit agreement | Maximum</t>
        </is>
      </c>
    </row>
    <row r="52">
      <c r="A52" s="3" t="inlineStr">
        <is>
          <t>Debt Instruments</t>
        </is>
      </c>
    </row>
    <row r="53">
      <c r="A53" s="4" t="inlineStr">
        <is>
          <t>Basis spread on variable rate (as a percent)</t>
        </is>
      </c>
      <c r="B53" s="4" t="inlineStr">
        <is>
          <t>0.75%</t>
        </is>
      </c>
    </row>
    <row r="54">
      <c r="A54" s="4" t="inlineStr">
        <is>
          <t>London Interbank Offered Rate (LIBOR) | Revolving credit agreement | Minimum</t>
        </is>
      </c>
    </row>
    <row r="55">
      <c r="A55" s="3" t="inlineStr">
        <is>
          <t>Debt Instruments</t>
        </is>
      </c>
    </row>
    <row r="56">
      <c r="A56" s="4" t="inlineStr">
        <is>
          <t>Basis spread on variable rate (as a percent)</t>
        </is>
      </c>
      <c r="B56" s="4" t="inlineStr">
        <is>
          <t>1.25%</t>
        </is>
      </c>
    </row>
    <row r="57">
      <c r="A57" s="4" t="inlineStr">
        <is>
          <t>London Interbank Offered Rate (LIBOR) | Revolving credit agreement | Maximum</t>
        </is>
      </c>
    </row>
    <row r="58">
      <c r="A58" s="3" t="inlineStr">
        <is>
          <t>Debt Instruments</t>
        </is>
      </c>
    </row>
    <row r="59">
      <c r="A59" s="4" t="inlineStr">
        <is>
          <t>Basis spread on variable rate (as a percent)</t>
        </is>
      </c>
      <c r="B59" s="4" t="inlineStr">
        <is>
          <t>1.75%</t>
        </is>
      </c>
    </row>
    <row r="60">
      <c r="A60" s="4" t="inlineStr">
        <is>
          <t>Insurance Premiums Financing Note</t>
        </is>
      </c>
    </row>
    <row r="61">
      <c r="A61" s="3" t="inlineStr">
        <is>
          <t>Debt Instruments</t>
        </is>
      </c>
    </row>
    <row r="62">
      <c r="A62" s="4" t="inlineStr">
        <is>
          <t>Accrued Premium Insurance Payable</t>
        </is>
      </c>
      <c r="I62" s="5" t="n">
        <v>5100</v>
      </c>
      <c r="J62" s="5" t="n">
        <v>4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t>
        </is>
      </c>
    </row>
    <row r="4">
      <c r="A4" s="4" t="inlineStr">
        <is>
          <t>Operating lease costs</t>
        </is>
      </c>
      <c r="B4" s="5" t="n">
        <v>8069</v>
      </c>
      <c r="C4" s="5" t="n">
        <v>9185</v>
      </c>
    </row>
    <row r="5">
      <c r="A5" s="3" t="inlineStr">
        <is>
          <t>Finance lease costs:</t>
        </is>
      </c>
    </row>
    <row r="6">
      <c r="A6" s="4" t="inlineStr">
        <is>
          <t>Amortization of assets</t>
        </is>
      </c>
      <c r="B6" s="6" t="n">
        <v>20555</v>
      </c>
      <c r="C6" s="6" t="n">
        <v>13711</v>
      </c>
    </row>
    <row r="7">
      <c r="A7" s="4" t="inlineStr">
        <is>
          <t>Interest on lease liabilities</t>
        </is>
      </c>
      <c r="B7" s="6" t="n">
        <v>3264</v>
      </c>
      <c r="C7" s="6" t="n">
        <v>2521</v>
      </c>
    </row>
    <row r="8">
      <c r="A8" s="4" t="inlineStr">
        <is>
          <t>Total finance lease costs</t>
        </is>
      </c>
      <c r="B8" s="6" t="n">
        <v>23819</v>
      </c>
      <c r="C8" s="6" t="n">
        <v>16232</v>
      </c>
    </row>
    <row r="9">
      <c r="A9" s="4" t="inlineStr">
        <is>
          <t>Variable and short-term lease costs</t>
        </is>
      </c>
      <c r="B9" s="6" t="n">
        <v>2066</v>
      </c>
      <c r="C9" s="6" t="n">
        <v>989</v>
      </c>
    </row>
    <row r="10">
      <c r="A10" s="4" t="inlineStr">
        <is>
          <t>Total lease costs</t>
        </is>
      </c>
      <c r="B10" s="5" t="n">
        <v>33954</v>
      </c>
      <c r="C10" s="5" t="n">
        <v>264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s - right of use assets</t>
        </is>
      </c>
      <c r="B3" s="5" t="n">
        <v>28154</v>
      </c>
      <c r="C3" s="5" t="n">
        <v>11775</v>
      </c>
    </row>
    <row r="4">
      <c r="A4" s="4" t="inlineStr">
        <is>
          <t>Operating Lease, Right-of-Use Asset, Statement of Financial Position [Extensible List]</t>
        </is>
      </c>
      <c r="B4" s="4" t="inlineStr">
        <is>
          <t>Operating leases - right of use assets</t>
        </is>
      </c>
      <c r="C4" s="4" t="inlineStr">
        <is>
          <t>Operating leases - right of use assets</t>
        </is>
      </c>
    </row>
    <row r="5">
      <c r="A5" s="4" t="inlineStr">
        <is>
          <t>Current operating lease obligations</t>
        </is>
      </c>
      <c r="B5" s="5" t="n">
        <v>6838</v>
      </c>
      <c r="C5" s="5" t="n">
        <v>6050</v>
      </c>
    </row>
    <row r="6">
      <c r="A6" s="4" t="inlineStr">
        <is>
          <t>Operating Lease, Liability, Current, Statement of Financial Position [Extensible List]</t>
        </is>
      </c>
      <c r="B6" s="4" t="inlineStr">
        <is>
          <t>Current operating lease obligations</t>
        </is>
      </c>
      <c r="C6" s="4" t="inlineStr">
        <is>
          <t>Current operating lease obligations</t>
        </is>
      </c>
    </row>
    <row r="7">
      <c r="A7" s="4" t="inlineStr">
        <is>
          <t>Long-term operating lease obligations</t>
        </is>
      </c>
      <c r="B7" s="5" t="n">
        <v>21690</v>
      </c>
      <c r="C7" s="5" t="n">
        <v>5812</v>
      </c>
    </row>
    <row r="8">
      <c r="A8" s="4" t="inlineStr">
        <is>
          <t>Operating Lease, Liability, Noncurrent, Statement of Financial Position [Extensible List]</t>
        </is>
      </c>
      <c r="B8" s="4" t="inlineStr">
        <is>
          <t>Long-term operating lease obligations</t>
        </is>
      </c>
      <c r="C8" s="4" t="inlineStr">
        <is>
          <t>Long-term operating lease obligations</t>
        </is>
      </c>
    </row>
    <row r="9">
      <c r="A9" s="4" t="inlineStr">
        <is>
          <t>Total operating lease liabilities</t>
        </is>
      </c>
      <c r="B9" s="5" t="n">
        <v>28528</v>
      </c>
      <c r="C9" s="5" t="n">
        <v>11862</v>
      </c>
    </row>
    <row r="10">
      <c r="A10" s="4" t="inlineStr">
        <is>
          <t>Operating Lease, Liability, Statement of Financial Position [Extensible List]</t>
        </is>
      </c>
      <c r="B10" s="4" t="inlineStr">
        <is>
          <t>us-gaap:OperatingLeaseLiabilityCurrent us-gaap:OperatingLeaseLiabilityNoncurrent</t>
        </is>
      </c>
      <c r="C10" s="4" t="inlineStr">
        <is>
          <t>us-gaap:OperatingLeaseLiabilityCurrent us-gaap:OperatingLeaseLiabilityNoncurrent</t>
        </is>
      </c>
    </row>
    <row r="11">
      <c r="A11" s="3" t="inlineStr">
        <is>
          <t>Finance leases:</t>
        </is>
      </c>
    </row>
    <row r="12">
      <c r="A12" s="4" t="inlineStr">
        <is>
          <t>Property and equipment, at cost</t>
        </is>
      </c>
      <c r="B12" s="5" t="n">
        <v>86281</v>
      </c>
      <c r="C12" s="5" t="n">
        <v>120236</v>
      </c>
    </row>
    <row r="13">
      <c r="A13" s="4" t="inlineStr">
        <is>
          <t>Accumulated amortization</t>
        </is>
      </c>
      <c r="B13" s="6" t="n">
        <v>-22991</v>
      </c>
      <c r="C13" s="6" t="n">
        <v>-30990</v>
      </c>
    </row>
    <row r="14">
      <c r="A14" s="4" t="inlineStr">
        <is>
          <t>Property and equipment, net</t>
        </is>
      </c>
      <c r="B14" s="6" t="n">
        <v>63290</v>
      </c>
      <c r="C14" s="6" t="n">
        <v>89246</v>
      </c>
    </row>
    <row r="15">
      <c r="A15" s="4" t="inlineStr">
        <is>
          <t>Current finance lease obligations</t>
        </is>
      </c>
      <c r="B15" s="5" t="n">
        <v>11655</v>
      </c>
      <c r="C15" s="5" t="n">
        <v>30779</v>
      </c>
    </row>
    <row r="16">
      <c r="A16" s="4" t="inlineStr">
        <is>
          <t>Finance Lease, Liability, Current, Statement of Financial Position [Extensible List]</t>
        </is>
      </c>
      <c r="B16" s="4" t="inlineStr">
        <is>
          <t>Current finance lease obligations</t>
        </is>
      </c>
      <c r="C16" s="4" t="inlineStr">
        <is>
          <t>Current finance lease obligations</t>
        </is>
      </c>
    </row>
    <row r="17">
      <c r="A17" s="4" t="inlineStr">
        <is>
          <t>Long-term finance lease obligations</t>
        </is>
      </c>
      <c r="B17" s="5" t="n">
        <v>54482</v>
      </c>
      <c r="C17" s="5" t="n">
        <v>58397</v>
      </c>
    </row>
    <row r="18">
      <c r="A18" s="4" t="inlineStr">
        <is>
          <t>Finance Lease, Liability, Noncurrent, Statement of Financial Position [Extensible List]</t>
        </is>
      </c>
      <c r="B18" s="4" t="inlineStr">
        <is>
          <t>Long-term finance lease obligations</t>
        </is>
      </c>
      <c r="C18" s="4" t="inlineStr">
        <is>
          <t>Long-term finance lease obligations</t>
        </is>
      </c>
    </row>
    <row r="19">
      <c r="A19" s="4" t="inlineStr">
        <is>
          <t>Total lease obligations</t>
        </is>
      </c>
      <c r="B19" s="5" t="n">
        <v>66137</v>
      </c>
      <c r="C19" s="5" t="n">
        <v>89176</v>
      </c>
    </row>
    <row r="20">
      <c r="A20" s="4" t="inlineStr">
        <is>
          <t>Finance Lease, Liability, Statement of Financial Position [Extensible List]</t>
        </is>
      </c>
      <c r="B20" s="4" t="inlineStr">
        <is>
          <t>us-gaap:FinanceLeaseLiabilityCurrent us-gaap:FinanceLeaseLiabilityNoncurrent</t>
        </is>
      </c>
      <c r="C20" s="4" t="inlineStr">
        <is>
          <t>us-gaap:FinanceLeaseLiabilityCurrent us-gaap:FinanceLeaseLiabilityNoncurrent</t>
        </is>
      </c>
    </row>
    <row r="21">
      <c r="A21" s="3" t="inlineStr">
        <is>
          <t>Weighted average remaining lease term:</t>
        </is>
      </c>
    </row>
    <row r="22">
      <c r="A22" s="4" t="inlineStr">
        <is>
          <t>Operating leases</t>
        </is>
      </c>
      <c r="B22" s="4" t="inlineStr">
        <is>
          <t>60 months</t>
        </is>
      </c>
      <c r="C22" s="4" t="inlineStr">
        <is>
          <t>45 months</t>
        </is>
      </c>
    </row>
    <row r="23">
      <c r="A23" s="4" t="inlineStr">
        <is>
          <t>Finance leases</t>
        </is>
      </c>
      <c r="B23" s="4" t="inlineStr">
        <is>
          <t>43 months</t>
        </is>
      </c>
      <c r="C23" s="4" t="inlineStr">
        <is>
          <t>44 months</t>
        </is>
      </c>
    </row>
    <row r="24">
      <c r="A24" s="3" t="inlineStr">
        <is>
          <t>Weighted average discount rate:</t>
        </is>
      </c>
    </row>
    <row r="25">
      <c r="A25" s="4" t="inlineStr">
        <is>
          <t>Operating leases</t>
        </is>
      </c>
      <c r="B25" s="4" t="inlineStr">
        <is>
          <t>4.59%</t>
        </is>
      </c>
      <c r="C25" s="4" t="inlineStr">
        <is>
          <t>4.03%</t>
        </is>
      </c>
    </row>
    <row r="26">
      <c r="A26" s="4" t="inlineStr">
        <is>
          <t>Finance leases</t>
        </is>
      </c>
      <c r="B26" s="4" t="inlineStr">
        <is>
          <t>3.73%</t>
        </is>
      </c>
      <c r="C26" s="4" t="inlineStr">
        <is>
          <t>3.3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measurement of liabilities:</t>
        </is>
      </c>
    </row>
    <row r="4">
      <c r="A4" s="4" t="inlineStr">
        <is>
          <t>Operating cash flows from operating leases</t>
        </is>
      </c>
      <c r="B4" s="5" t="n">
        <v>287</v>
      </c>
      <c r="C4" s="5" t="n">
        <v>87</v>
      </c>
    </row>
    <row r="5">
      <c r="A5" s="4" t="inlineStr">
        <is>
          <t>Operating cash flows from finance leases</t>
        </is>
      </c>
      <c r="B5" s="6" t="n">
        <v>3264</v>
      </c>
      <c r="C5" s="6" t="n">
        <v>2521</v>
      </c>
    </row>
    <row r="6">
      <c r="A6" s="4" t="inlineStr">
        <is>
          <t>Financing cash flows from finance leases</t>
        </is>
      </c>
      <c r="B6" s="6" t="n">
        <v>31519</v>
      </c>
      <c r="C6" s="6" t="n">
        <v>14016</v>
      </c>
    </row>
    <row r="7">
      <c r="A7" s="3" t="inlineStr">
        <is>
          <t>ROU assets obtained in exchange for lease liabilities:</t>
        </is>
      </c>
    </row>
    <row r="8">
      <c r="A8" s="4" t="inlineStr">
        <is>
          <t>Operating leases</t>
        </is>
      </c>
      <c r="B8" s="6" t="n">
        <v>23074</v>
      </c>
      <c r="C8" s="6" t="n">
        <v>2319</v>
      </c>
    </row>
    <row r="9">
      <c r="A9" s="4" t="inlineStr">
        <is>
          <t>Finance leases</t>
        </is>
      </c>
      <c r="B9" s="5" t="n">
        <v>8481</v>
      </c>
      <c r="C9" s="5" t="n">
        <v>324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Finance Leases</t>
        </is>
      </c>
    </row>
    <row r="3">
      <c r="A3" s="4" t="inlineStr">
        <is>
          <t>2021</t>
        </is>
      </c>
      <c r="B3" s="5" t="n">
        <v>13894</v>
      </c>
    </row>
    <row r="4">
      <c r="A4" s="4" t="inlineStr">
        <is>
          <t>2022</t>
        </is>
      </c>
      <c r="B4" s="6" t="n">
        <v>13894</v>
      </c>
    </row>
    <row r="5">
      <c r="A5" s="4" t="inlineStr">
        <is>
          <t>2023</t>
        </is>
      </c>
      <c r="B5" s="6" t="n">
        <v>24711</v>
      </c>
    </row>
    <row r="6">
      <c r="A6" s="4" t="inlineStr">
        <is>
          <t>2024</t>
        </is>
      </c>
      <c r="B6" s="6" t="n">
        <v>15256</v>
      </c>
    </row>
    <row r="7">
      <c r="A7" s="4" t="inlineStr">
        <is>
          <t>2025</t>
        </is>
      </c>
      <c r="B7" s="6" t="n">
        <v>4187</v>
      </c>
    </row>
    <row r="8">
      <c r="A8" s="4" t="inlineStr">
        <is>
          <t>Thereafter</t>
        </is>
      </c>
      <c r="B8" s="6" t="n">
        <v>75</v>
      </c>
    </row>
    <row r="9">
      <c r="A9" s="4" t="inlineStr">
        <is>
          <t>Total lease payments</t>
        </is>
      </c>
      <c r="B9" s="6" t="n">
        <v>72017</v>
      </c>
    </row>
    <row r="10">
      <c r="A10" s="4" t="inlineStr">
        <is>
          <t>Less: Imputed interest</t>
        </is>
      </c>
      <c r="B10" s="6" t="n">
        <v>-5880</v>
      </c>
    </row>
    <row r="11">
      <c r="A11" s="4" t="inlineStr">
        <is>
          <t>Total lease obligations</t>
        </is>
      </c>
      <c r="B11" s="6" t="n">
        <v>66137</v>
      </c>
      <c r="C11" s="5" t="n">
        <v>89176</v>
      </c>
    </row>
    <row r="12">
      <c r="A12" s="4" t="inlineStr">
        <is>
          <t>Less: Current obligations</t>
        </is>
      </c>
      <c r="B12" s="6" t="n">
        <v>-11655</v>
      </c>
      <c r="C12" s="6" t="n">
        <v>-30779</v>
      </c>
    </row>
    <row r="13">
      <c r="A13" s="4" t="inlineStr">
        <is>
          <t>Long-term finance lease obligations</t>
        </is>
      </c>
      <c r="B13" s="6" t="n">
        <v>54482</v>
      </c>
      <c r="C13" s="6" t="n">
        <v>58397</v>
      </c>
    </row>
    <row r="14">
      <c r="A14" s="3" t="inlineStr">
        <is>
          <t>Operating Leases</t>
        </is>
      </c>
    </row>
    <row r="15">
      <c r="A15" s="4" t="inlineStr">
        <is>
          <t>2021</t>
        </is>
      </c>
      <c r="B15" s="6" t="n">
        <v>7004</v>
      </c>
    </row>
    <row r="16">
      <c r="A16" s="4" t="inlineStr">
        <is>
          <t>2022</t>
        </is>
      </c>
      <c r="B16" s="6" t="n">
        <v>6456</v>
      </c>
    </row>
    <row r="17">
      <c r="A17" s="4" t="inlineStr">
        <is>
          <t>2023</t>
        </is>
      </c>
      <c r="B17" s="6" t="n">
        <v>6192</v>
      </c>
    </row>
    <row r="18">
      <c r="A18" s="4" t="inlineStr">
        <is>
          <t>2024</t>
        </is>
      </c>
      <c r="B18" s="6" t="n">
        <v>5918</v>
      </c>
    </row>
    <row r="19">
      <c r="A19" s="4" t="inlineStr">
        <is>
          <t>2025</t>
        </is>
      </c>
      <c r="B19" s="6" t="n">
        <v>5049</v>
      </c>
    </row>
    <row r="20">
      <c r="A20" s="4" t="inlineStr">
        <is>
          <t>Thereafter</t>
        </is>
      </c>
      <c r="B20" s="6" t="n">
        <v>1321</v>
      </c>
    </row>
    <row r="21">
      <c r="A21" s="4" t="inlineStr">
        <is>
          <t>Total lease payments</t>
        </is>
      </c>
      <c r="B21" s="6" t="n">
        <v>31940</v>
      </c>
    </row>
    <row r="22">
      <c r="A22" s="4" t="inlineStr">
        <is>
          <t>Less: Imputed interest</t>
        </is>
      </c>
      <c r="B22" s="6" t="n">
        <v>-3412</v>
      </c>
    </row>
    <row r="23">
      <c r="A23" s="4" t="inlineStr">
        <is>
          <t>Total operating lease liabilities</t>
        </is>
      </c>
      <c r="B23" s="6" t="n">
        <v>28528</v>
      </c>
      <c r="C23" s="6" t="n">
        <v>11862</v>
      </c>
    </row>
    <row r="24">
      <c r="A24" s="4" t="inlineStr">
        <is>
          <t>Less: Current obligations</t>
        </is>
      </c>
      <c r="B24" s="6" t="n">
        <v>-6838</v>
      </c>
      <c r="C24" s="6" t="n">
        <v>-6050</v>
      </c>
    </row>
    <row r="25">
      <c r="A25" s="4" t="inlineStr">
        <is>
          <t>Long-term operating lease obligations</t>
        </is>
      </c>
      <c r="B25" s="5" t="n">
        <v>21690</v>
      </c>
      <c r="C25" s="5" t="n">
        <v>5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Other (Details) - USD ($) $ in Millions</t>
        </is>
      </c>
      <c r="B1" s="2" t="inlineStr">
        <is>
          <t>12 Months Ended</t>
        </is>
      </c>
    </row>
    <row r="2">
      <c r="B2" s="2" t="inlineStr">
        <is>
          <t>Dec. 31, 2020</t>
        </is>
      </c>
      <c r="C2" s="2" t="inlineStr">
        <is>
          <t>Dec. 31, 2019</t>
        </is>
      </c>
    </row>
    <row r="3">
      <c r="A3" s="3" t="inlineStr">
        <is>
          <t>LEASES</t>
        </is>
      </c>
    </row>
    <row r="4">
      <c r="A4" s="4" t="inlineStr">
        <is>
          <t>Lease rent expense</t>
        </is>
      </c>
      <c r="B4" s="8" t="n">
        <v>0.2</v>
      </c>
      <c r="C4" s="8"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Deferred Tax Assets and Liabilities (Details) - USD ($) $ in Thousands</t>
        </is>
      </c>
      <c r="B1" s="2" t="inlineStr">
        <is>
          <t>Dec. 31, 2020</t>
        </is>
      </c>
      <c r="C1" s="2" t="inlineStr">
        <is>
          <t>Dec. 31, 2019</t>
        </is>
      </c>
    </row>
    <row r="2">
      <c r="A2" s="3" t="inlineStr">
        <is>
          <t>FEDERAL AND STATE INCOME TAXES</t>
        </is>
      </c>
    </row>
    <row r="3">
      <c r="A3" s="4" t="inlineStr">
        <is>
          <t>Operating lease liabilities</t>
        </is>
      </c>
      <c r="B3" s="5" t="n">
        <v>7170</v>
      </c>
      <c r="C3" s="5" t="n">
        <v>2981</v>
      </c>
    </row>
    <row r="4">
      <c r="A4" s="4" t="inlineStr">
        <is>
          <t>Accrued expenses not deductible until paid</t>
        </is>
      </c>
      <c r="B4" s="6" t="n">
        <v>6105</v>
      </c>
      <c r="C4" s="6" t="n">
        <v>5215</v>
      </c>
    </row>
    <row r="5">
      <c r="A5" s="4" t="inlineStr">
        <is>
          <t>Goodwill and intangible assets</t>
        </is>
      </c>
      <c r="B5" s="6" t="n">
        <v>1264</v>
      </c>
      <c r="C5" s="6" t="n">
        <v>1426</v>
      </c>
    </row>
    <row r="6">
      <c r="A6" s="4" t="inlineStr">
        <is>
          <t>Finance lease obligations</t>
        </is>
      </c>
      <c r="B6" s="6" t="n">
        <v>794</v>
      </c>
      <c r="C6" s="6" t="n">
        <v>287</v>
      </c>
    </row>
    <row r="7">
      <c r="A7" s="4" t="inlineStr">
        <is>
          <t>Net operating loss carry forwards</t>
        </is>
      </c>
      <c r="B7" s="6" t="n">
        <v>298</v>
      </c>
      <c r="C7" s="6" t="n">
        <v>1643</v>
      </c>
    </row>
    <row r="8">
      <c r="A8" s="4" t="inlineStr">
        <is>
          <t>Revenue recognition</t>
        </is>
      </c>
      <c r="B8" s="6" t="n">
        <v>238</v>
      </c>
      <c r="C8" s="6" t="n">
        <v>201</v>
      </c>
    </row>
    <row r="9">
      <c r="A9" s="4" t="inlineStr">
        <is>
          <t>Allowance for doubtful accounts</t>
        </is>
      </c>
      <c r="B9" s="6" t="n">
        <v>225</v>
      </c>
      <c r="C9" s="6" t="n">
        <v>168</v>
      </c>
    </row>
    <row r="10">
      <c r="A10" s="4" t="inlineStr">
        <is>
          <t>Equity incentive compensation</t>
        </is>
      </c>
      <c r="B10" s="6" t="n">
        <v>204</v>
      </c>
      <c r="C10" s="6" t="n">
        <v>188</v>
      </c>
    </row>
    <row r="11">
      <c r="A11" s="4" t="inlineStr">
        <is>
          <t>Other</t>
        </is>
      </c>
      <c r="B11" s="6" t="n">
        <v>5</v>
      </c>
      <c r="C11" s="6" t="n">
        <v>60</v>
      </c>
    </row>
    <row r="12">
      <c r="A12" s="4" t="inlineStr">
        <is>
          <t>Total deferred tax assets</t>
        </is>
      </c>
      <c r="B12" s="6" t="n">
        <v>16303</v>
      </c>
      <c r="C12" s="6" t="n">
        <v>12169</v>
      </c>
    </row>
    <row r="13">
      <c r="A13" s="3" t="inlineStr">
        <is>
          <t>Deferred tax liabilities:</t>
        </is>
      </c>
    </row>
    <row r="14">
      <c r="A14" s="4" t="inlineStr">
        <is>
          <t>Tax over book depreciation</t>
        </is>
      </c>
      <c r="B14" s="6" t="n">
        <v>-30315</v>
      </c>
      <c r="C14" s="6" t="n">
        <v>-30941</v>
      </c>
    </row>
    <row r="15">
      <c r="A15" s="4" t="inlineStr">
        <is>
          <t>Operating leases - right of use assets</t>
        </is>
      </c>
      <c r="B15" s="6" t="n">
        <v>-7075</v>
      </c>
      <c r="C15" s="6" t="n">
        <v>-2959</v>
      </c>
    </row>
    <row r="16">
      <c r="A16" s="4" t="inlineStr">
        <is>
          <t>Prepaid expenses deductible when paid</t>
        </is>
      </c>
      <c r="B16" s="6" t="n">
        <v>-2327</v>
      </c>
      <c r="C16" s="6" t="n">
        <v>-2095</v>
      </c>
    </row>
    <row r="17">
      <c r="A17" s="4" t="inlineStr">
        <is>
          <t>Other</t>
        </is>
      </c>
      <c r="C17" s="6" t="n">
        <v>-191</v>
      </c>
    </row>
    <row r="18">
      <c r="A18" s="4" t="inlineStr">
        <is>
          <t>Total deferred tax liabilities</t>
        </is>
      </c>
      <c r="B18" s="6" t="n">
        <v>-39717</v>
      </c>
      <c r="C18" s="6" t="n">
        <v>-36186</v>
      </c>
    </row>
    <row r="19">
      <c r="A19" s="4" t="inlineStr">
        <is>
          <t>Net deferred tax liabilities</t>
        </is>
      </c>
      <c r="B19" s="5" t="n">
        <v>-23414</v>
      </c>
      <c r="C19" s="5" t="n">
        <v>-24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AND STATE INCOME TAXES -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2410</v>
      </c>
      <c r="C4" s="5" t="n">
        <v>-637</v>
      </c>
    </row>
    <row r="5">
      <c r="A5" s="4" t="inlineStr">
        <is>
          <t>State</t>
        </is>
      </c>
      <c r="B5" s="6" t="n">
        <v>211</v>
      </c>
      <c r="C5" s="6" t="n">
        <v>173</v>
      </c>
    </row>
    <row r="6">
      <c r="A6" s="4" t="inlineStr">
        <is>
          <t>Total current</t>
        </is>
      </c>
      <c r="B6" s="6" t="n">
        <v>2621</v>
      </c>
      <c r="C6" s="6" t="n">
        <v>-464</v>
      </c>
    </row>
    <row r="7">
      <c r="A7" s="3" t="inlineStr">
        <is>
          <t>Deferred:</t>
        </is>
      </c>
    </row>
    <row r="8">
      <c r="A8" s="4" t="inlineStr">
        <is>
          <t>Federal</t>
        </is>
      </c>
      <c r="B8" s="6" t="n">
        <v>-765</v>
      </c>
      <c r="C8" s="6" t="n">
        <v>194</v>
      </c>
    </row>
    <row r="9">
      <c r="A9" s="4" t="inlineStr">
        <is>
          <t>State</t>
        </is>
      </c>
      <c r="B9" s="6" t="n">
        <v>353</v>
      </c>
      <c r="C9" s="6" t="n">
        <v>114</v>
      </c>
    </row>
    <row r="10">
      <c r="A10" s="4" t="inlineStr">
        <is>
          <t>Total deferred</t>
        </is>
      </c>
      <c r="B10" s="6" t="n">
        <v>-412</v>
      </c>
      <c r="C10" s="6" t="n">
        <v>308</v>
      </c>
    </row>
    <row r="11">
      <c r="A11" s="4" t="inlineStr">
        <is>
          <t>Total income tax expense (benefit)</t>
        </is>
      </c>
      <c r="B11" s="5" t="n">
        <v>2209</v>
      </c>
      <c r="C11" s="5" t="n">
        <v>-1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AND STATE INCOME TAXES - Effective Tax Rate Reconciliation (Details) - USD ($) $ in Thousands</t>
        </is>
      </c>
      <c r="B1" s="2" t="inlineStr">
        <is>
          <t>12 Months Ended</t>
        </is>
      </c>
    </row>
    <row r="2">
      <c r="B2" s="2" t="inlineStr">
        <is>
          <t>Dec. 31, 2020</t>
        </is>
      </c>
      <c r="C2" s="2" t="inlineStr">
        <is>
          <t>Dec. 31, 2019</t>
        </is>
      </c>
    </row>
    <row r="3">
      <c r="A3" s="3" t="inlineStr">
        <is>
          <t>FEDERAL AND STATE INCOME TAXES</t>
        </is>
      </c>
    </row>
    <row r="4">
      <c r="A4" s="4" t="inlineStr">
        <is>
          <t>Income tax expense (benefit) at statutory federal rate</t>
        </is>
      </c>
      <c r="B4" s="5" t="n">
        <v>1461</v>
      </c>
      <c r="C4" s="5" t="n">
        <v>-1019</v>
      </c>
    </row>
    <row r="5">
      <c r="A5" s="3" t="inlineStr">
        <is>
          <t>Federal income tax effects of:</t>
        </is>
      </c>
    </row>
    <row r="6">
      <c r="A6" s="4" t="inlineStr">
        <is>
          <t>State income tax benefit</t>
        </is>
      </c>
      <c r="B6" s="6" t="n">
        <v>-44</v>
      </c>
      <c r="C6" s="6" t="n">
        <v>-36</v>
      </c>
    </row>
    <row r="7">
      <c r="A7" s="4" t="inlineStr">
        <is>
          <t>Per diem and other nondeductible meals and entertainment</t>
        </is>
      </c>
      <c r="B7" s="6" t="n">
        <v>378</v>
      </c>
      <c r="C7" s="6" t="n">
        <v>388</v>
      </c>
    </row>
    <row r="8">
      <c r="A8" s="4" t="inlineStr">
        <is>
          <t>Taxes related to prior years</t>
        </is>
      </c>
      <c r="B8" s="6" t="n">
        <v>346</v>
      </c>
      <c r="C8" s="6" t="n">
        <v>0</v>
      </c>
    </row>
    <row r="9">
      <c r="A9" s="4" t="inlineStr">
        <is>
          <t>Non-deductible compensation</t>
        </is>
      </c>
      <c r="B9" s="6" t="n">
        <v>219</v>
      </c>
      <c r="C9" s="6" t="n">
        <v>271</v>
      </c>
    </row>
    <row r="10">
      <c r="A10" s="4" t="inlineStr">
        <is>
          <t>Loss carryback rate benefit</t>
        </is>
      </c>
      <c r="B10" s="6" t="n">
        <v>-628</v>
      </c>
      <c r="C10" s="6" t="n">
        <v>0</v>
      </c>
    </row>
    <row r="11">
      <c r="A11" s="4" t="inlineStr">
        <is>
          <t>Other</t>
        </is>
      </c>
      <c r="B11" s="6" t="n">
        <v>-87</v>
      </c>
      <c r="C11" s="6" t="n">
        <v>-46</v>
      </c>
    </row>
    <row r="12">
      <c r="A12" s="4" t="inlineStr">
        <is>
          <t>Federal income tax expense (benefit)</t>
        </is>
      </c>
      <c r="B12" s="6" t="n">
        <v>1645</v>
      </c>
      <c r="C12" s="6" t="n">
        <v>-442</v>
      </c>
    </row>
    <row r="13">
      <c r="A13" s="4" t="inlineStr">
        <is>
          <t>State income tax expense</t>
        </is>
      </c>
      <c r="B13" s="6" t="n">
        <v>564</v>
      </c>
      <c r="C13" s="6" t="n">
        <v>286</v>
      </c>
    </row>
    <row r="14">
      <c r="A14" s="4" t="inlineStr">
        <is>
          <t>Total income tax expense (benefit)</t>
        </is>
      </c>
      <c r="B14" s="5" t="n">
        <v>2209</v>
      </c>
      <c r="C14" s="5" t="n">
        <v>-156</v>
      </c>
    </row>
    <row r="15">
      <c r="A15" s="4" t="inlineStr">
        <is>
          <t>Effective income tax rate reconciliation percent</t>
        </is>
      </c>
      <c r="B15" s="4" t="inlineStr">
        <is>
          <t>31.80%</t>
        </is>
      </c>
      <c r="C15" s="4" t="inlineStr">
        <is>
          <t>3.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8</t>
        </is>
      </c>
      <c r="B2" s="5" t="n">
        <v>120</v>
      </c>
      <c r="C2" s="5" t="n">
        <v>66433</v>
      </c>
      <c r="D2" s="5" t="n">
        <v>78467</v>
      </c>
      <c r="E2" s="5" t="n">
        <v>-63747</v>
      </c>
      <c r="F2" s="5" t="n">
        <v>81273</v>
      </c>
    </row>
    <row r="3">
      <c r="A3" s="4" t="inlineStr">
        <is>
          <t>Balance (in shares) at Dec. 31, 2018</t>
        </is>
      </c>
      <c r="B3" s="6" t="n">
        <v>12012</v>
      </c>
    </row>
    <row r="4">
      <c r="A4" s="3" t="inlineStr">
        <is>
          <t>Increase (Decrease) in Stockholders' Equity</t>
        </is>
      </c>
    </row>
    <row r="5">
      <c r="A5" s="4" t="inlineStr">
        <is>
          <t>Issuance of treasury stock</t>
        </is>
      </c>
      <c r="C5" s="6" t="n">
        <v>-4831</v>
      </c>
      <c r="E5" s="6" t="n">
        <v>4831</v>
      </c>
    </row>
    <row r="6">
      <c r="A6" s="4" t="inlineStr">
        <is>
          <t>Stock-based compensation</t>
        </is>
      </c>
      <c r="C6" s="6" t="n">
        <v>1714</v>
      </c>
      <c r="F6" s="6" t="n">
        <v>1714</v>
      </c>
    </row>
    <row r="7">
      <c r="A7" s="4" t="inlineStr">
        <is>
          <t>Forfeited restricted stock (in shares)</t>
        </is>
      </c>
      <c r="B7" s="6" t="n">
        <v>-18</v>
      </c>
    </row>
    <row r="8">
      <c r="A8" s="4" t="inlineStr">
        <is>
          <t>Net share settlement related to restricted stock vesting</t>
        </is>
      </c>
      <c r="C8" s="6" t="n">
        <v>-78</v>
      </c>
      <c r="F8" s="6" t="n">
        <v>-78</v>
      </c>
    </row>
    <row r="9">
      <c r="A9" s="4" t="inlineStr">
        <is>
          <t>Net share settlement related to restricted stock vesting (in shares)</t>
        </is>
      </c>
      <c r="B9" s="6" t="n">
        <v>-6</v>
      </c>
    </row>
    <row r="10">
      <c r="A10" s="4" t="inlineStr">
        <is>
          <t>Net income</t>
        </is>
      </c>
      <c r="D10" s="6" t="n">
        <v>-4698</v>
      </c>
      <c r="F10" s="6" t="n">
        <v>-4698</v>
      </c>
    </row>
    <row r="11">
      <c r="A11" s="4" t="inlineStr">
        <is>
          <t>Balance at Dec. 31, 2019</t>
        </is>
      </c>
      <c r="B11" s="5" t="n">
        <v>120</v>
      </c>
      <c r="C11" s="6" t="n">
        <v>63238</v>
      </c>
      <c r="D11" s="6" t="n">
        <v>73769</v>
      </c>
      <c r="E11" s="6" t="n">
        <v>-58916</v>
      </c>
      <c r="F11" s="6" t="n">
        <v>78211</v>
      </c>
    </row>
    <row r="12">
      <c r="A12" s="4" t="inlineStr">
        <is>
          <t>Balance (in shares) at Dec. 31, 2019</t>
        </is>
      </c>
      <c r="B12" s="6" t="n">
        <v>11988</v>
      </c>
    </row>
    <row r="13">
      <c r="A13" s="3" t="inlineStr">
        <is>
          <t>Increase (Decrease) in Stockholders' Equity</t>
        </is>
      </c>
    </row>
    <row r="14">
      <c r="A14" s="4" t="inlineStr">
        <is>
          <t>Issuance of treasury stock</t>
        </is>
      </c>
      <c r="C14" s="6" t="n">
        <v>-4290</v>
      </c>
      <c r="E14" s="6" t="n">
        <v>4290</v>
      </c>
      <c r="F14" s="6" t="n">
        <v>0</v>
      </c>
    </row>
    <row r="15">
      <c r="A15" s="4" t="inlineStr">
        <is>
          <t>Stock-based compensation</t>
        </is>
      </c>
      <c r="C15" s="6" t="n">
        <v>1805</v>
      </c>
      <c r="F15" s="6" t="n">
        <v>1805</v>
      </c>
    </row>
    <row r="16">
      <c r="A16" s="4" t="inlineStr">
        <is>
          <t>Restricted stock award grant (in shares)</t>
        </is>
      </c>
      <c r="B16" s="6" t="n">
        <v>77</v>
      </c>
    </row>
    <row r="17">
      <c r="A17" s="4" t="inlineStr">
        <is>
          <t>Forfeited restricted stock (in shares)</t>
        </is>
      </c>
      <c r="B17" s="6" t="n">
        <v>-16</v>
      </c>
    </row>
    <row r="18">
      <c r="A18" s="4" t="inlineStr">
        <is>
          <t>Net share settlement related to restricted stock vesting</t>
        </is>
      </c>
      <c r="C18" s="6" t="n">
        <v>-61</v>
      </c>
      <c r="F18" s="6" t="n">
        <v>-61</v>
      </c>
    </row>
    <row r="19">
      <c r="A19" s="4" t="inlineStr">
        <is>
          <t>Net share settlement related to restricted stock vesting (in shares)</t>
        </is>
      </c>
      <c r="B19" s="6" t="n">
        <v>-11</v>
      </c>
    </row>
    <row r="20">
      <c r="A20" s="4" t="inlineStr">
        <is>
          <t>Net income</t>
        </is>
      </c>
      <c r="D20" s="6" t="n">
        <v>4746</v>
      </c>
      <c r="F20" s="6" t="n">
        <v>4746</v>
      </c>
    </row>
    <row r="21">
      <c r="A21" s="4" t="inlineStr">
        <is>
          <t>Balance at Dec. 31, 2020</t>
        </is>
      </c>
      <c r="B21" s="5" t="n">
        <v>120</v>
      </c>
      <c r="C21" s="5" t="n">
        <v>60692</v>
      </c>
      <c r="D21" s="5" t="n">
        <v>78515</v>
      </c>
      <c r="E21" s="5" t="n">
        <v>-54626</v>
      </c>
      <c r="F21" s="5" t="n">
        <v>84701</v>
      </c>
    </row>
    <row r="22">
      <c r="A22" s="4" t="inlineStr">
        <is>
          <t>Balance (in shares) at Dec. 31, 2020</t>
        </is>
      </c>
      <c r="B22" s="6" t="n">
        <v>12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AND STATE INCOME TAXES (Details) - USD ($) $ in Millions</t>
        </is>
      </c>
      <c r="B1" s="2" t="inlineStr">
        <is>
          <t>12 Months Ended</t>
        </is>
      </c>
    </row>
    <row r="2">
      <c r="B2" s="2" t="inlineStr">
        <is>
          <t>Dec. 31, 2020</t>
        </is>
      </c>
      <c r="C2" s="2" t="inlineStr">
        <is>
          <t>Dec. 31, 2019</t>
        </is>
      </c>
    </row>
    <row r="3">
      <c r="A3" s="3" t="inlineStr">
        <is>
          <t>Operating Loss Carryforwards</t>
        </is>
      </c>
    </row>
    <row r="4">
      <c r="A4" s="4" t="inlineStr">
        <is>
          <t>Effective income tax rate reconciliation at federal statutory income tax rate, percent</t>
        </is>
      </c>
      <c r="B4" s="4" t="inlineStr">
        <is>
          <t>21.00%</t>
        </is>
      </c>
      <c r="C4" s="4" t="inlineStr">
        <is>
          <t>21.00%</t>
        </is>
      </c>
    </row>
    <row r="5">
      <c r="A5" s="4" t="inlineStr">
        <is>
          <t>State and Local Jurisdiction</t>
        </is>
      </c>
    </row>
    <row r="6">
      <c r="A6" s="3" t="inlineStr">
        <is>
          <t>Operating Loss Carryforwards</t>
        </is>
      </c>
    </row>
    <row r="7">
      <c r="A7" s="4" t="inlineStr">
        <is>
          <t>Operating loss carryovers</t>
        </is>
      </c>
      <c r="B7" s="8"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s>
  <sheetData>
    <row r="1">
      <c r="A1" s="1" t="inlineStr">
        <is>
          <t>EQUITY COMPENSATION AND EMPLOYEE BENEFIT PLANS (Details) - USD ($) $ / shares in Units, $ in Millions</t>
        </is>
      </c>
      <c r="B1" s="2" t="inlineStr">
        <is>
          <t>1 Months Ended</t>
        </is>
      </c>
      <c r="D1" s="2" t="inlineStr">
        <is>
          <t>12 Months Ended</t>
        </is>
      </c>
    </row>
    <row r="2">
      <c r="B2" s="2" t="inlineStr">
        <is>
          <t>May 31, 2019</t>
        </is>
      </c>
      <c r="C2" s="2" t="inlineStr">
        <is>
          <t>May 31, 2017</t>
        </is>
      </c>
      <c r="D2" s="2" t="inlineStr">
        <is>
          <t>Dec. 31, 2020</t>
        </is>
      </c>
      <c r="E2" s="2" t="inlineStr">
        <is>
          <t>Dec. 31, 2019</t>
        </is>
      </c>
    </row>
    <row r="3">
      <c r="A3" s="3" t="inlineStr">
        <is>
          <t>Defined Benefit Plan Disclosure</t>
        </is>
      </c>
    </row>
    <row r="4">
      <c r="A4" s="4" t="inlineStr">
        <is>
          <t>Share price</t>
        </is>
      </c>
      <c r="D4" s="7" t="n">
        <v>8.93</v>
      </c>
    </row>
    <row r="5">
      <c r="A5" s="4" t="inlineStr">
        <is>
          <t>Employer matching contribution (as a percent)</t>
        </is>
      </c>
      <c r="D5" s="4" t="inlineStr">
        <is>
          <t>50.00%</t>
        </is>
      </c>
    </row>
    <row r="6">
      <c r="A6" s="4" t="inlineStr">
        <is>
          <t>Employer matching contribution as a percentage of employees' gross pay</t>
        </is>
      </c>
      <c r="D6" s="4" t="inlineStr">
        <is>
          <t>4.00%</t>
        </is>
      </c>
    </row>
    <row r="7">
      <c r="A7" s="4" t="inlineStr">
        <is>
          <t>Employer matching contribution, vesting term</t>
        </is>
      </c>
      <c r="D7" s="4" t="inlineStr">
        <is>
          <t>2 years</t>
        </is>
      </c>
    </row>
    <row r="8">
      <c r="A8" s="4" t="inlineStr">
        <is>
          <t>Employer discretionary contribution amount</t>
        </is>
      </c>
      <c r="D8" s="8" t="n">
        <v>0.6</v>
      </c>
      <c r="E8" s="8" t="n">
        <v>0.7</v>
      </c>
    </row>
    <row r="9">
      <c r="A9" s="4" t="inlineStr">
        <is>
          <t>Employee Stock Option | Minimum</t>
        </is>
      </c>
    </row>
    <row r="10">
      <c r="A10" s="3" t="inlineStr">
        <is>
          <t>Defined Benefit Plan Disclosure</t>
        </is>
      </c>
    </row>
    <row r="11">
      <c r="A11" s="4" t="inlineStr">
        <is>
          <t>Vesting period</t>
        </is>
      </c>
      <c r="D11" s="4" t="inlineStr">
        <is>
          <t>3 years</t>
        </is>
      </c>
    </row>
    <row r="12">
      <c r="A12" s="4" t="inlineStr">
        <is>
          <t>Expiration period</t>
        </is>
      </c>
      <c r="D12" s="4" t="inlineStr">
        <is>
          <t>3 years</t>
        </is>
      </c>
    </row>
    <row r="13">
      <c r="A13" s="4" t="inlineStr">
        <is>
          <t>Employee Stock Option | Maximum</t>
        </is>
      </c>
    </row>
    <row r="14">
      <c r="A14" s="3" t="inlineStr">
        <is>
          <t>Defined Benefit Plan Disclosure</t>
        </is>
      </c>
    </row>
    <row r="15">
      <c r="A15" s="4" t="inlineStr">
        <is>
          <t>Vesting period</t>
        </is>
      </c>
      <c r="D15" s="4" t="inlineStr">
        <is>
          <t>4 years</t>
        </is>
      </c>
    </row>
    <row r="16">
      <c r="A16" s="4" t="inlineStr">
        <is>
          <t>Expiration period</t>
        </is>
      </c>
      <c r="D16" s="4" t="inlineStr">
        <is>
          <t>10 years</t>
        </is>
      </c>
    </row>
    <row r="17">
      <c r="A17" s="4" t="inlineStr">
        <is>
          <t>Restricted Stock</t>
        </is>
      </c>
    </row>
    <row r="18">
      <c r="A18" s="3" t="inlineStr">
        <is>
          <t>Defined Benefit Plan Disclosure</t>
        </is>
      </c>
    </row>
    <row r="19">
      <c r="A19" s="4" t="inlineStr">
        <is>
          <t>Vesting period</t>
        </is>
      </c>
      <c r="D19" s="4" t="inlineStr">
        <is>
          <t>2 years</t>
        </is>
      </c>
    </row>
    <row r="20">
      <c r="A20" s="4" t="inlineStr">
        <is>
          <t>Unrecognized compensation cost related to unvested restricted stock awards</t>
        </is>
      </c>
      <c r="D20" s="8" t="n">
        <v>2.1</v>
      </c>
    </row>
    <row r="21">
      <c r="A21" s="4" t="inlineStr">
        <is>
          <t>Recognition period</t>
        </is>
      </c>
      <c r="D21" s="4" t="inlineStr">
        <is>
          <t>2 years 2 months 12 days</t>
        </is>
      </c>
    </row>
    <row r="22">
      <c r="A22" s="4" t="inlineStr">
        <is>
          <t>Restricted Stock | Minimum</t>
        </is>
      </c>
    </row>
    <row r="23">
      <c r="A23" s="3" t="inlineStr">
        <is>
          <t>Defined Benefit Plan Disclosure</t>
        </is>
      </c>
    </row>
    <row r="24">
      <c r="A24" s="4" t="inlineStr">
        <is>
          <t>Vesting period</t>
        </is>
      </c>
      <c r="D24" s="4" t="inlineStr">
        <is>
          <t>3 years</t>
        </is>
      </c>
    </row>
    <row r="25">
      <c r="A25" s="4" t="inlineStr">
        <is>
          <t>Restricted Stock | Maximum</t>
        </is>
      </c>
    </row>
    <row r="26">
      <c r="A26" s="3" t="inlineStr">
        <is>
          <t>Defined Benefit Plan Disclosure</t>
        </is>
      </c>
    </row>
    <row r="27">
      <c r="A27" s="4" t="inlineStr">
        <is>
          <t>Vesting period</t>
        </is>
      </c>
      <c r="D27" s="4" t="inlineStr">
        <is>
          <t>4 years</t>
        </is>
      </c>
    </row>
    <row r="28">
      <c r="A28" s="4" t="inlineStr">
        <is>
          <t>Omnibus Incentive Plan (the "Incentive Plan")</t>
        </is>
      </c>
    </row>
    <row r="29">
      <c r="A29" s="3" t="inlineStr">
        <is>
          <t>Defined Benefit Plan Disclosure</t>
        </is>
      </c>
    </row>
    <row r="30">
      <c r="A30" s="4" t="inlineStr">
        <is>
          <t>Number of additional shares authorized (in shares)</t>
        </is>
      </c>
      <c r="B30" s="6" t="n">
        <v>500000</v>
      </c>
      <c r="C30" s="6" t="n">
        <v>500000</v>
      </c>
    </row>
    <row r="31">
      <c r="A31" s="4" t="inlineStr">
        <is>
          <t>Number of shares available for grant (in shares)</t>
        </is>
      </c>
      <c r="D31" s="6" t="n">
        <v>513343</v>
      </c>
    </row>
    <row r="32">
      <c r="A32" s="4" t="inlineStr">
        <is>
          <t>Number of options outstanding</t>
        </is>
      </c>
      <c r="D32" s="6" t="n">
        <v>109733</v>
      </c>
      <c r="E32" s="6" t="n">
        <v>154223</v>
      </c>
    </row>
    <row r="33">
      <c r="A33" s="4" t="inlineStr">
        <is>
          <t>Recognition period</t>
        </is>
      </c>
      <c r="D33" s="4" t="inlineStr">
        <is>
          <t>2 years 2 months 12 days</t>
        </is>
      </c>
    </row>
    <row r="34">
      <c r="A34" s="4" t="inlineStr">
        <is>
          <t>Omnibus Incentive Plan (the "Incentive Plan") | Maximum</t>
        </is>
      </c>
    </row>
    <row r="35">
      <c r="A35" s="3" t="inlineStr">
        <is>
          <t>Defined Benefit Plan Disclosure</t>
        </is>
      </c>
    </row>
    <row r="36">
      <c r="A36" s="4" t="inlineStr">
        <is>
          <t>Number of shares authorized (in shares)</t>
        </is>
      </c>
      <c r="D36" s="6" t="n">
        <v>5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EMPLOYEE BENEFIT PLANS - Recognized Compensation Expense (Details) - Omnibus 2014 Incentive Plan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llocated share-based compensation expense</t>
        </is>
      </c>
      <c r="B4" s="5" t="n">
        <v>1805</v>
      </c>
      <c r="C4" s="5" t="n">
        <v>1714</v>
      </c>
    </row>
    <row r="5">
      <c r="A5" s="4" t="inlineStr">
        <is>
          <t>Employee Stock Option</t>
        </is>
      </c>
    </row>
    <row r="6">
      <c r="A6" s="3" t="inlineStr">
        <is>
          <t>Share-based Compensation Arrangement by Share-based Payment Award [Line Items]</t>
        </is>
      </c>
    </row>
    <row r="7">
      <c r="A7" s="4" t="inlineStr">
        <is>
          <t>Allocated share-based compensation expense</t>
        </is>
      </c>
      <c r="B7" s="6" t="n">
        <v>268</v>
      </c>
      <c r="C7" s="6" t="n">
        <v>299</v>
      </c>
    </row>
    <row r="8">
      <c r="A8" s="4" t="inlineStr">
        <is>
          <t>Restricted Stock</t>
        </is>
      </c>
    </row>
    <row r="9">
      <c r="A9" s="3" t="inlineStr">
        <is>
          <t>Share-based Compensation Arrangement by Share-based Payment Award [Line Items]</t>
        </is>
      </c>
    </row>
    <row r="10">
      <c r="A10" s="4" t="inlineStr">
        <is>
          <t>Allocated share-based compensation expense</t>
        </is>
      </c>
      <c r="B10" s="5" t="n">
        <v>1537</v>
      </c>
      <c r="C10" s="5" t="n">
        <v>14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EQUITY COMPENSATION AND EMPLOYEE BENEFIT PLANS - Stock Option Activity (Details) - USD ($) $ / shares in Units, $ in Thousands</t>
        </is>
      </c>
      <c r="B1" s="2" t="inlineStr">
        <is>
          <t>12 Months Ended</t>
        </is>
      </c>
    </row>
    <row r="2">
      <c r="B2" s="2" t="inlineStr">
        <is>
          <t>Dec. 31, 2020</t>
        </is>
      </c>
      <c r="C2" s="2" t="inlineStr">
        <is>
          <t>Dec. 31, 2019</t>
        </is>
      </c>
      <c r="D2" s="2" t="inlineStr">
        <is>
          <t>Dec. 31, 2020</t>
        </is>
      </c>
    </row>
    <row r="3">
      <c r="A3" s="3" t="inlineStr">
        <is>
          <t>Stock Option Activity, Additional Disclosures</t>
        </is>
      </c>
    </row>
    <row r="4">
      <c r="A4" s="4" t="inlineStr">
        <is>
          <t>Share Price</t>
        </is>
      </c>
      <c r="D4" s="7" t="n">
        <v>8.93</v>
      </c>
    </row>
    <row r="5">
      <c r="A5" s="4" t="inlineStr">
        <is>
          <t>Weighted-average grant date fair value of options granted</t>
        </is>
      </c>
      <c r="C5" s="7" t="n">
        <v>9.119999999999999</v>
      </c>
    </row>
    <row r="6">
      <c r="A6" s="4" t="inlineStr">
        <is>
          <t>Omnibus Incentive Plan (the "Incentive Plan")</t>
        </is>
      </c>
    </row>
    <row r="7">
      <c r="A7" s="3" t="inlineStr">
        <is>
          <t>Stock Option Activity Under the Incentive Plan</t>
        </is>
      </c>
    </row>
    <row r="8">
      <c r="A8" s="4" t="inlineStr">
        <is>
          <t>Options outstanding at December 31, 2019</t>
        </is>
      </c>
      <c r="B8" s="6" t="n">
        <v>154223</v>
      </c>
    </row>
    <row r="9">
      <c r="A9" s="4" t="inlineStr">
        <is>
          <t>Granted (in shares)</t>
        </is>
      </c>
      <c r="B9" s="6" t="n">
        <v>0</v>
      </c>
    </row>
    <row r="10">
      <c r="A10" s="4" t="inlineStr">
        <is>
          <t>Exercised (in shares)</t>
        </is>
      </c>
      <c r="B10" s="6" t="n">
        <v>0</v>
      </c>
    </row>
    <row r="11">
      <c r="A11" s="4" t="inlineStr">
        <is>
          <t>Cancelled/forfeited (in shares)</t>
        </is>
      </c>
      <c r="B11" s="6" t="n">
        <v>33367</v>
      </c>
    </row>
    <row r="12">
      <c r="A12" s="4" t="inlineStr">
        <is>
          <t>Share-based Compensation Arrangement by Share-based Payment Award, Options, Expirations in Period</t>
        </is>
      </c>
      <c r="B12" s="6" t="n">
        <v>-11123</v>
      </c>
    </row>
    <row r="13">
      <c r="A13" s="4" t="inlineStr">
        <is>
          <t>Outstanding at December 31, 2020</t>
        </is>
      </c>
      <c r="B13" s="6" t="n">
        <v>109733</v>
      </c>
      <c r="C13" s="6" t="n">
        <v>154223</v>
      </c>
    </row>
    <row r="14">
      <c r="A14" s="3" t="inlineStr">
        <is>
          <t>Stock Options Weighted Average Exercise Price</t>
        </is>
      </c>
    </row>
    <row r="15">
      <c r="A15" s="4" t="inlineStr">
        <is>
          <t>Options outstanding, weighted average exercise price per share - December 31, 2019 (in USD per share)</t>
        </is>
      </c>
      <c r="B15" s="7" t="n">
        <v>17.72</v>
      </c>
    </row>
    <row r="16">
      <c r="A16" s="4" t="inlineStr">
        <is>
          <t>Options granted, weighted average exercise price per share (in USD per share)</t>
        </is>
      </c>
      <c r="B16" s="6" t="n">
        <v>0</v>
      </c>
    </row>
    <row r="17">
      <c r="A17" s="4" t="inlineStr">
        <is>
          <t>Options exercised, weighted average exercise price per share (in USD per share)</t>
        </is>
      </c>
      <c r="B17" s="6" t="n">
        <v>0</v>
      </c>
    </row>
    <row r="18">
      <c r="A18" s="4" t="inlineStr">
        <is>
          <t>Options cancelled/forfeited, weighted average exercise price per share (in USD per share)</t>
        </is>
      </c>
      <c r="B18" s="9" t="n">
        <v>17.75</v>
      </c>
    </row>
    <row r="19">
      <c r="A19" s="4" t="inlineStr">
        <is>
          <t>Options expired, weighted average exercise price per share (in usd per share)</t>
        </is>
      </c>
      <c r="B19" s="9" t="n">
        <v>17.75</v>
      </c>
    </row>
    <row r="20">
      <c r="A20" s="4" t="inlineStr">
        <is>
          <t>Options outstanding, weighted average exercise price per share - December 31, 2020 (in USD per share)</t>
        </is>
      </c>
      <c r="B20" s="7" t="n">
        <v>17.71</v>
      </c>
      <c r="C20" s="7" t="n">
        <v>17.72</v>
      </c>
    </row>
    <row r="21">
      <c r="A21" s="3" t="inlineStr">
        <is>
          <t>Stock Option Activity, Additional Disclosures</t>
        </is>
      </c>
    </row>
    <row r="22">
      <c r="A22" s="4" t="inlineStr">
        <is>
          <t>Options outstanding weighted average remaining contractual life (in years)</t>
        </is>
      </c>
      <c r="C22" s="4" t="inlineStr">
        <is>
          <t>9 years 2 months 1 day</t>
        </is>
      </c>
    </row>
    <row r="23">
      <c r="A23" s="4" t="inlineStr">
        <is>
          <t>Options exercisable, number of options (in shares)</t>
        </is>
      </c>
      <c r="D23" s="6" t="n">
        <v>27429</v>
      </c>
    </row>
    <row r="24">
      <c r="A24" s="4" t="inlineStr">
        <is>
          <t>Option exercisable, weighted average exercise price per share (in USD per share)</t>
        </is>
      </c>
      <c r="D24" s="7" t="n">
        <v>17.71</v>
      </c>
    </row>
    <row r="25">
      <c r="A25" s="4" t="inlineStr">
        <is>
          <t>Option exercisable, weighted average remaining contractual life (in years)</t>
        </is>
      </c>
      <c r="B25" s="4" t="inlineStr">
        <is>
          <t>8 years 1 month 28 days</t>
        </is>
      </c>
    </row>
    <row r="26">
      <c r="A26" s="4" t="inlineStr">
        <is>
          <t>Options outstanding, aggregate intrinsic value</t>
        </is>
      </c>
      <c r="D26" s="5" t="n">
        <v>0</v>
      </c>
    </row>
    <row r="27">
      <c r="A27" s="4" t="inlineStr">
        <is>
          <t>Options exercisable, aggregate intrinsic value</t>
        </is>
      </c>
      <c r="D27" s="5" t="n">
        <v>0</v>
      </c>
    </row>
    <row r="28">
      <c r="A28" s="4" t="inlineStr">
        <is>
          <t>Exercise prices of outstanding options granted</t>
        </is>
      </c>
      <c r="B28" s="7" t="n">
        <v>17.71</v>
      </c>
      <c r="C28" s="7" t="n">
        <v>17.72</v>
      </c>
      <c r="D28" s="7" t="n">
        <v>17.71</v>
      </c>
    </row>
    <row r="29">
      <c r="A29" s="4" t="inlineStr">
        <is>
          <t>Unrecognized compensation cost related to nonvested stock options</t>
        </is>
      </c>
      <c r="D29" s="5" t="n">
        <v>500</v>
      </c>
    </row>
    <row r="30">
      <c r="A30" s="4" t="inlineStr">
        <is>
          <t>Recognition period</t>
        </is>
      </c>
      <c r="B30" s="4" t="inlineStr">
        <is>
          <t>2 years 2 months 12 days</t>
        </is>
      </c>
    </row>
    <row r="31">
      <c r="A31" s="4" t="inlineStr">
        <is>
          <t>Omnibus Incentive Plan (the "Incentive Plan") | Minimum</t>
        </is>
      </c>
    </row>
    <row r="32">
      <c r="A32" s="3" t="inlineStr">
        <is>
          <t>Stock Options Weighted Average Exercise Price</t>
        </is>
      </c>
    </row>
    <row r="33">
      <c r="A33" s="4" t="inlineStr">
        <is>
          <t>Options outstanding, weighted average exercise price per share - December 31, 2020 (in USD per share)</t>
        </is>
      </c>
      <c r="B33" s="7" t="n">
        <v>13.54</v>
      </c>
    </row>
    <row r="34">
      <c r="A34" s="3" t="inlineStr">
        <is>
          <t>Stock Option Activity, Additional Disclosures</t>
        </is>
      </c>
    </row>
    <row r="35">
      <c r="A35" s="4" t="inlineStr">
        <is>
          <t>Exercise prices of outstanding options granted</t>
        </is>
      </c>
      <c r="B35" s="9" t="n">
        <v>13.54</v>
      </c>
      <c r="D35" s="7" t="n">
        <v>13.54</v>
      </c>
    </row>
    <row r="36">
      <c r="A36" s="4" t="inlineStr">
        <is>
          <t>Omnibus Incentive Plan (the "Incentive Plan") | Maximum</t>
        </is>
      </c>
    </row>
    <row r="37">
      <c r="A37" s="3" t="inlineStr">
        <is>
          <t>Stock Options Weighted Average Exercise Price</t>
        </is>
      </c>
    </row>
    <row r="38">
      <c r="A38" s="4" t="inlineStr">
        <is>
          <t>Options outstanding, weighted average exercise price per share - December 31, 2020 (in USD per share)</t>
        </is>
      </c>
      <c r="B38" s="9" t="n">
        <v>17.75</v>
      </c>
    </row>
    <row r="39">
      <c r="A39" s="3" t="inlineStr">
        <is>
          <t>Stock Option Activity, Additional Disclosures</t>
        </is>
      </c>
    </row>
    <row r="40">
      <c r="A40" s="4" t="inlineStr">
        <is>
          <t>Exercise prices of outstanding options granted</t>
        </is>
      </c>
      <c r="B40" s="7" t="n">
        <v>17.75</v>
      </c>
      <c r="D40" s="7" t="n">
        <v>17.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EMPLOYEE BENEFIT PLANS - Restricted Stock Awards (Details) - Restricted Stock - $ / shares</t>
        </is>
      </c>
      <c r="B1" s="2" t="inlineStr">
        <is>
          <t>12 Months Ended</t>
        </is>
      </c>
    </row>
    <row r="2">
      <c r="B2" s="2" t="inlineStr">
        <is>
          <t>Dec. 31, 2020</t>
        </is>
      </c>
      <c r="C2" s="2" t="inlineStr">
        <is>
          <t>Dec. 31, 2019</t>
        </is>
      </c>
    </row>
    <row r="3">
      <c r="A3" s="3" t="inlineStr">
        <is>
          <t>Number of Shares</t>
        </is>
      </c>
    </row>
    <row r="4">
      <c r="A4" s="4" t="inlineStr">
        <is>
          <t>Number of shares nonvested (in shares)</t>
        </is>
      </c>
      <c r="B4" s="6" t="n">
        <v>389242</v>
      </c>
      <c r="C4" s="6" t="n">
        <v>251869</v>
      </c>
    </row>
    <row r="5">
      <c r="A5" s="4" t="inlineStr">
        <is>
          <t>Granted (in shares)</t>
        </is>
      </c>
      <c r="B5" s="6" t="n">
        <v>323915</v>
      </c>
      <c r="C5" s="6" t="n">
        <v>283077</v>
      </c>
    </row>
    <row r="6">
      <c r="A6" s="4" t="inlineStr">
        <is>
          <t>Forfeited (in shares)</t>
        </is>
      </c>
      <c r="B6" s="6" t="n">
        <v>-107968</v>
      </c>
      <c r="C6" s="6" t="n">
        <v>-84620</v>
      </c>
    </row>
    <row r="7">
      <c r="A7" s="4" t="inlineStr">
        <is>
          <t>Vested (in shares)</t>
        </is>
      </c>
      <c r="B7" s="6" t="n">
        <v>-128106</v>
      </c>
      <c r="C7" s="6" t="n">
        <v>-61084</v>
      </c>
    </row>
    <row r="8">
      <c r="A8" s="4" t="inlineStr">
        <is>
          <t>Number of shares nonvested (in shares)</t>
        </is>
      </c>
      <c r="B8" s="6" t="n">
        <v>477083</v>
      </c>
      <c r="C8" s="6" t="n">
        <v>389242</v>
      </c>
    </row>
    <row r="9">
      <c r="A9" s="3" t="inlineStr">
        <is>
          <t>Weighted-Average Grant Date Fair Value</t>
        </is>
      </c>
    </row>
    <row r="10">
      <c r="A10" s="4" t="inlineStr">
        <is>
          <t>Number of shares nonvested, weighted-average grant date fair value (in usd per share)</t>
        </is>
      </c>
      <c r="B10" s="7" t="n">
        <v>16.94</v>
      </c>
      <c r="C10" s="7" t="n">
        <v>17.99</v>
      </c>
    </row>
    <row r="11">
      <c r="A11" s="4" t="inlineStr">
        <is>
          <t>Granted (in usd per share)</t>
        </is>
      </c>
      <c r="B11" s="9" t="n">
        <v>3.93</v>
      </c>
      <c r="C11" s="9" t="n">
        <v>16.91</v>
      </c>
    </row>
    <row r="12">
      <c r="A12" s="4" t="inlineStr">
        <is>
          <t>Forfeited (in usd per share)</t>
        </is>
      </c>
      <c r="B12" s="9" t="n">
        <v>11.86</v>
      </c>
      <c r="C12" s="9" t="n">
        <v>16.36</v>
      </c>
    </row>
    <row r="13">
      <c r="A13" s="4" t="inlineStr">
        <is>
          <t>Vested (in usd per share)</t>
        </is>
      </c>
      <c r="B13" s="9" t="n">
        <v>13.6</v>
      </c>
      <c r="C13" s="9" t="n">
        <v>21.92</v>
      </c>
    </row>
    <row r="14">
      <c r="A14" s="4" t="inlineStr">
        <is>
          <t>Number of shares nonvested, weighted-average grant date fair value (in usd per share)</t>
        </is>
      </c>
      <c r="B14" s="7" t="n">
        <v>10.16</v>
      </c>
      <c r="C14" s="7" t="n">
        <v>16.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EMPLOYEE BENEFIT PLANS - Fair Value of Stock Options and Restricted Stock Vested (Details) - USD ($) $ in Thousands</t>
        </is>
      </c>
      <c r="B1" s="2" t="inlineStr">
        <is>
          <t>12 Months Ended</t>
        </is>
      </c>
    </row>
    <row r="2">
      <c r="B2" s="2" t="inlineStr">
        <is>
          <t>Dec. 31, 2020</t>
        </is>
      </c>
      <c r="C2" s="2" t="inlineStr">
        <is>
          <t>Dec. 31, 2019</t>
        </is>
      </c>
    </row>
    <row r="3">
      <c r="A3" s="3" t="inlineStr">
        <is>
          <t>EQUITY COMPENSATION AND EMPLOYEE BENEFIT PLANS</t>
        </is>
      </c>
    </row>
    <row r="4">
      <c r="A4" s="4" t="inlineStr">
        <is>
          <t>Stock options</t>
        </is>
      </c>
      <c r="B4" s="5" t="n">
        <v>354</v>
      </c>
    </row>
    <row r="5">
      <c r="A5" s="4" t="inlineStr">
        <is>
          <t>Restricted stock</t>
        </is>
      </c>
      <c r="B5" s="5" t="n">
        <v>696</v>
      </c>
      <c r="C5" s="5" t="n">
        <v>8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of Basic and Diluted Loss Per Share (Details) - USD ($) $ / shares in Units, shares in Thousands, $ in Thousands</t>
        </is>
      </c>
      <c r="B1" s="2" t="inlineStr">
        <is>
          <t>12 Months Ended</t>
        </is>
      </c>
    </row>
    <row r="2">
      <c r="B2" s="2" t="inlineStr">
        <is>
          <t>Dec. 31, 2020</t>
        </is>
      </c>
      <c r="C2" s="2" t="inlineStr">
        <is>
          <t>Dec. 31, 2019</t>
        </is>
      </c>
    </row>
    <row r="3">
      <c r="A3" s="3" t="inlineStr">
        <is>
          <t>EARNINGS (LOSS) PER SHARE</t>
        </is>
      </c>
    </row>
    <row r="4">
      <c r="A4" s="4" t="inlineStr">
        <is>
          <t>Net income (loss)</t>
        </is>
      </c>
      <c r="B4" s="5" t="n">
        <v>4746</v>
      </c>
      <c r="C4" s="5" t="n">
        <v>-4698</v>
      </c>
    </row>
    <row r="5">
      <c r="A5" s="3" t="inlineStr">
        <is>
          <t>Denominator:</t>
        </is>
      </c>
    </row>
    <row r="6">
      <c r="A6" s="4" t="inlineStr">
        <is>
          <t>Denominator for basic earnings (loss) per share - weighted average shares</t>
        </is>
      </c>
      <c r="B6" s="6" t="n">
        <v>8775</v>
      </c>
      <c r="C6" s="6" t="n">
        <v>8525</v>
      </c>
    </row>
    <row r="7">
      <c r="A7" s="3" t="inlineStr">
        <is>
          <t>Effect of dilutive securities:</t>
        </is>
      </c>
    </row>
    <row r="8">
      <c r="A8" s="4" t="inlineStr">
        <is>
          <t>Employee restricted stock and incentive stock options</t>
        </is>
      </c>
      <c r="B8" s="6" t="n">
        <v>99</v>
      </c>
      <c r="C8" s="6" t="n">
        <v>0</v>
      </c>
    </row>
    <row r="9">
      <c r="A9" s="4" t="inlineStr">
        <is>
          <t>Denominator for diluted earnings (loss) per share - adjusted weighted average shares and assumed conversion (in shares)</t>
        </is>
      </c>
      <c r="B9" s="6" t="n">
        <v>8874</v>
      </c>
      <c r="C9" s="6" t="n">
        <v>8525</v>
      </c>
    </row>
    <row r="10">
      <c r="A10" s="4" t="inlineStr">
        <is>
          <t>Basic earnings (loss) per share (in dollars per share)</t>
        </is>
      </c>
      <c r="B10" s="7" t="n">
        <v>0.54</v>
      </c>
      <c r="C10" s="7" t="n">
        <v>-0.55</v>
      </c>
    </row>
    <row r="11">
      <c r="A11" s="4" t="inlineStr">
        <is>
          <t>Diluted earnings (loss) per share (in dollars per share)</t>
        </is>
      </c>
      <c r="B11" s="7" t="n">
        <v>0.53</v>
      </c>
      <c r="C11" s="7" t="n">
        <v>-0.55</v>
      </c>
    </row>
    <row r="12">
      <c r="A12" s="4" t="inlineStr">
        <is>
          <t>Weighted average anti-dilutive employee restricted stock and incentive stock options (in shares)</t>
        </is>
      </c>
      <c r="B12" s="6" t="n">
        <v>313</v>
      </c>
      <c r="C12" s="6" t="n">
        <v>4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LIVED ASSET IMPAIRMENT (Details) - USD ($) $ in Thousands</t>
        </is>
      </c>
      <c r="B1" s="2" t="inlineStr">
        <is>
          <t>12 Months Ended</t>
        </is>
      </c>
    </row>
    <row r="2">
      <c r="B2" s="2" t="inlineStr">
        <is>
          <t>Dec. 31, 2020</t>
        </is>
      </c>
      <c r="C2" s="2" t="inlineStr">
        <is>
          <t>Dec. 31, 2019</t>
        </is>
      </c>
    </row>
    <row r="3">
      <c r="A3" s="3" t="inlineStr">
        <is>
          <t>Long-lived asset impairment</t>
        </is>
      </c>
    </row>
    <row r="4">
      <c r="A4" s="4" t="inlineStr">
        <is>
          <t>Asset impairments</t>
        </is>
      </c>
      <c r="B4" s="5" t="n">
        <v>588</v>
      </c>
      <c r="C4" s="5" t="n">
        <v>786</v>
      </c>
    </row>
    <row r="5">
      <c r="A5" s="4" t="inlineStr">
        <is>
          <t>Older model year tractors</t>
        </is>
      </c>
    </row>
    <row r="6">
      <c r="A6" s="3" t="inlineStr">
        <is>
          <t>Long-lived asset impairment</t>
        </is>
      </c>
    </row>
    <row r="7">
      <c r="A7" s="4" t="inlineStr">
        <is>
          <t>Asset impairments</t>
        </is>
      </c>
      <c r="B7" s="6" t="n">
        <v>500</v>
      </c>
    </row>
    <row r="8">
      <c r="A8" s="4" t="inlineStr">
        <is>
          <t>Van Buren, AR Terminal</t>
        </is>
      </c>
    </row>
    <row r="9">
      <c r="A9" s="3" t="inlineStr">
        <is>
          <t>Long-lived asset impairment</t>
        </is>
      </c>
    </row>
    <row r="10">
      <c r="A10" s="4" t="inlineStr">
        <is>
          <t>Asset impairments</t>
        </is>
      </c>
      <c r="B10" s="5" t="n">
        <v>100</v>
      </c>
    </row>
    <row r="11">
      <c r="A11" s="4" t="inlineStr">
        <is>
          <t>Tractors</t>
        </is>
      </c>
    </row>
    <row r="12">
      <c r="A12" s="3" t="inlineStr">
        <is>
          <t>Long-lived asset impairment</t>
        </is>
      </c>
    </row>
    <row r="13">
      <c r="A13" s="4" t="inlineStr">
        <is>
          <t>Asset impairments</t>
        </is>
      </c>
      <c r="C13" s="5" t="n">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4746</v>
      </c>
      <c r="C4" s="5" t="n">
        <v>-4698</v>
      </c>
    </row>
    <row r="5">
      <c r="A5" s="3" t="inlineStr">
        <is>
          <t>Adjustments to reconcile net income (loss) to net cash provided by operating activities:</t>
        </is>
      </c>
    </row>
    <row r="6">
      <c r="A6" s="4" t="inlineStr">
        <is>
          <t>Depreciation and amortization</t>
        </is>
      </c>
      <c r="B6" s="6" t="n">
        <v>41359</v>
      </c>
      <c r="C6" s="6" t="n">
        <v>37193</v>
      </c>
    </row>
    <row r="7">
      <c r="A7" s="4" t="inlineStr">
        <is>
          <t>Provision for doubtful accounts</t>
        </is>
      </c>
      <c r="B7" s="6" t="n">
        <v>535</v>
      </c>
      <c r="C7" s="6" t="n">
        <v>-145</v>
      </c>
    </row>
    <row r="8">
      <c r="A8" s="4" t="inlineStr">
        <is>
          <t>Deferred income tax, net</t>
        </is>
      </c>
      <c r="B8" s="6" t="n">
        <v>-603</v>
      </c>
      <c r="C8" s="6" t="n">
        <v>499</v>
      </c>
    </row>
    <row r="9">
      <c r="A9" s="4" t="inlineStr">
        <is>
          <t>Share-based compensation</t>
        </is>
      </c>
      <c r="B9" s="6" t="n">
        <v>1805</v>
      </c>
      <c r="C9" s="6" t="n">
        <v>1714</v>
      </c>
    </row>
    <row r="10">
      <c r="A10" s="4" t="inlineStr">
        <is>
          <t>Loss (gain) on disposal of assets, net</t>
        </is>
      </c>
      <c r="B10" s="6" t="n">
        <v>427</v>
      </c>
      <c r="C10" s="6" t="n">
        <v>-495</v>
      </c>
    </row>
    <row r="11">
      <c r="A11" s="4" t="inlineStr">
        <is>
          <t>Asset impairments</t>
        </is>
      </c>
      <c r="B11" s="6" t="n">
        <v>588</v>
      </c>
      <c r="C11" s="6" t="n">
        <v>786</v>
      </c>
    </row>
    <row r="12">
      <c r="A12" s="4" t="inlineStr">
        <is>
          <t>Other</t>
        </is>
      </c>
      <c r="B12" s="6" t="n">
        <v>287</v>
      </c>
      <c r="C12" s="6" t="n">
        <v>83</v>
      </c>
    </row>
    <row r="13">
      <c r="A13" s="3" t="inlineStr">
        <is>
          <t>Changes in operating assets and liabilities:</t>
        </is>
      </c>
    </row>
    <row r="14">
      <c r="A14" s="4" t="inlineStr">
        <is>
          <t>Accounts and other receivables</t>
        </is>
      </c>
      <c r="B14" s="6" t="n">
        <v>-12130</v>
      </c>
      <c r="C14" s="6" t="n">
        <v>7761</v>
      </c>
    </row>
    <row r="15">
      <c r="A15" s="4" t="inlineStr">
        <is>
          <t>Inventories and prepaid expenses</t>
        </is>
      </c>
      <c r="B15" s="6" t="n">
        <v>-1100</v>
      </c>
      <c r="C15" s="6" t="n">
        <v>4818</v>
      </c>
    </row>
    <row r="16">
      <c r="A16" s="4" t="inlineStr">
        <is>
          <t>Accounts payable and accrued expenses</t>
        </is>
      </c>
      <c r="B16" s="6" t="n">
        <v>6605</v>
      </c>
      <c r="C16" s="6" t="n">
        <v>186</v>
      </c>
    </row>
    <row r="17">
      <c r="A17" s="4" t="inlineStr">
        <is>
          <t>Insurance and claims accruals</t>
        </is>
      </c>
      <c r="B17" s="6" t="n">
        <v>-4744</v>
      </c>
      <c r="C17" s="6" t="n">
        <v>-3184</v>
      </c>
    </row>
    <row r="18">
      <c r="A18" s="4" t="inlineStr">
        <is>
          <t>Other long-term assets and liabilities</t>
        </is>
      </c>
      <c r="B18" s="6" t="n">
        <v>-219</v>
      </c>
      <c r="C18" s="6" t="n">
        <v>-1055</v>
      </c>
    </row>
    <row r="19">
      <c r="A19" s="4" t="inlineStr">
        <is>
          <t>Net cash provided by operating activities</t>
        </is>
      </c>
      <c r="B19" s="6" t="n">
        <v>37556</v>
      </c>
      <c r="C19" s="6" t="n">
        <v>43463</v>
      </c>
    </row>
    <row r="20">
      <c r="A20" s="3" t="inlineStr">
        <is>
          <t>Investing activities:</t>
        </is>
      </c>
    </row>
    <row r="21">
      <c r="A21" s="4" t="inlineStr">
        <is>
          <t>Acquisition of Davis Transfer Company (net of cash)</t>
        </is>
      </c>
      <c r="B21" s="6" t="n">
        <v>0</v>
      </c>
      <c r="C21" s="6" t="n">
        <v>-305</v>
      </c>
    </row>
    <row r="22">
      <c r="A22" s="4" t="inlineStr">
        <is>
          <t>Capital expenditures</t>
        </is>
      </c>
      <c r="B22" s="6" t="n">
        <v>-10716</v>
      </c>
      <c r="C22" s="6" t="n">
        <v>-34675</v>
      </c>
    </row>
    <row r="23">
      <c r="A23" s="4" t="inlineStr">
        <is>
          <t>Proceeds from sale of property and equipment</t>
        </is>
      </c>
      <c r="B23" s="6" t="n">
        <v>3182</v>
      </c>
      <c r="C23" s="6" t="n">
        <v>10183</v>
      </c>
    </row>
    <row r="24">
      <c r="A24" s="4" t="inlineStr">
        <is>
          <t>Net cash used in investing activities</t>
        </is>
      </c>
      <c r="B24" s="6" t="n">
        <v>-7534</v>
      </c>
      <c r="C24" s="6" t="n">
        <v>-24797</v>
      </c>
    </row>
    <row r="25">
      <c r="A25" s="3" t="inlineStr">
        <is>
          <t>Financing activities:</t>
        </is>
      </c>
    </row>
    <row r="26">
      <c r="A26" s="4" t="inlineStr">
        <is>
          <t>Borrowings under long-term debt</t>
        </is>
      </c>
      <c r="B26" s="6" t="n">
        <v>65955</v>
      </c>
      <c r="C26" s="6" t="n">
        <v>85600</v>
      </c>
    </row>
    <row r="27">
      <c r="A27" s="4" t="inlineStr">
        <is>
          <t>Payments on long-term debt</t>
        </is>
      </c>
      <c r="B27" s="6" t="n">
        <v>-65456</v>
      </c>
      <c r="C27" s="6" t="n">
        <v>-102110</v>
      </c>
    </row>
    <row r="28">
      <c r="A28" s="4" t="inlineStr">
        <is>
          <t>Principal payments on financing lease obligations</t>
        </is>
      </c>
      <c r="B28" s="6" t="n">
        <v>-31519</v>
      </c>
      <c r="C28" s="6" t="n">
        <v>-14016</v>
      </c>
    </row>
    <row r="29">
      <c r="A29" s="4" t="inlineStr">
        <is>
          <t>Proceeds from obligation under finance lease</t>
        </is>
      </c>
      <c r="B29" s="6" t="n">
        <v>0</v>
      </c>
      <c r="C29" s="6" t="n">
        <v>12795</v>
      </c>
    </row>
    <row r="30">
      <c r="A30" s="4" t="inlineStr">
        <is>
          <t>Payments on obligation under finance lease</t>
        </is>
      </c>
      <c r="B30" s="6" t="n">
        <v>-1870</v>
      </c>
      <c r="C30" s="6" t="n">
        <v>-1013</v>
      </c>
    </row>
    <row r="31">
      <c r="A31" s="4" t="inlineStr">
        <is>
          <t>Payment of debt issuance costs</t>
        </is>
      </c>
      <c r="B31" s="6" t="n">
        <v>0</v>
      </c>
      <c r="C31" s="6" t="n">
        <v>-538</v>
      </c>
    </row>
    <row r="32">
      <c r="A32" s="4" t="inlineStr">
        <is>
          <t>Net change in bank drafts payable</t>
        </is>
      </c>
      <c r="B32" s="6" t="n">
        <v>3157</v>
      </c>
      <c r="C32" s="6" t="n">
        <v>-198</v>
      </c>
    </row>
    <row r="33">
      <c r="A33" s="4" t="inlineStr">
        <is>
          <t>Net payments for tax withholdings for vested stock-based awards</t>
        </is>
      </c>
      <c r="B33" s="6" t="n">
        <v>-61</v>
      </c>
      <c r="C33" s="6" t="n">
        <v>-78</v>
      </c>
    </row>
    <row r="34">
      <c r="A34" s="4" t="inlineStr">
        <is>
          <t>Net cash used in financing activities</t>
        </is>
      </c>
      <c r="B34" s="6" t="n">
        <v>-29794</v>
      </c>
      <c r="C34" s="6" t="n">
        <v>-19558</v>
      </c>
    </row>
    <row r="35">
      <c r="A35" s="4" t="inlineStr">
        <is>
          <t>Increase (decrease) in cash and restricted cash</t>
        </is>
      </c>
      <c r="B35" s="6" t="n">
        <v>228</v>
      </c>
      <c r="C35" s="6" t="n">
        <v>-892</v>
      </c>
    </row>
    <row r="36">
      <c r="A36" s="3" t="inlineStr">
        <is>
          <t>Cash and restricted cash:</t>
        </is>
      </c>
    </row>
    <row r="37">
      <c r="A37" s="4" t="inlineStr">
        <is>
          <t>Beginning of period</t>
        </is>
      </c>
      <c r="B37" s="6" t="n">
        <v>97</v>
      </c>
      <c r="C37" s="6" t="n">
        <v>989</v>
      </c>
    </row>
    <row r="38">
      <c r="A38" s="4" t="inlineStr">
        <is>
          <t>End of period</t>
        </is>
      </c>
      <c r="B38" s="6" t="n">
        <v>325</v>
      </c>
      <c r="C38" s="6" t="n">
        <v>97</v>
      </c>
    </row>
    <row r="39">
      <c r="A39" s="3" t="inlineStr">
        <is>
          <t>Supplemental disclosure of cash flow information:</t>
        </is>
      </c>
    </row>
    <row r="40">
      <c r="A40" s="4" t="inlineStr">
        <is>
          <t>Interest</t>
        </is>
      </c>
      <c r="B40" s="6" t="n">
        <v>5477</v>
      </c>
      <c r="C40" s="6" t="n">
        <v>6357</v>
      </c>
    </row>
    <row r="41">
      <c r="A41" s="4" t="inlineStr">
        <is>
          <t>Income taxes</t>
        </is>
      </c>
      <c r="B41" s="6" t="n">
        <v>315</v>
      </c>
      <c r="C41" s="6" t="n">
        <v>1232</v>
      </c>
    </row>
    <row r="42">
      <c r="A42" s="3" t="inlineStr">
        <is>
          <t>Supplemental disclosure of non-cash investing:</t>
        </is>
      </c>
    </row>
    <row r="43">
      <c r="A43" s="4" t="inlineStr">
        <is>
          <t>Purchase of revenue equipment included in accounts payable</t>
        </is>
      </c>
      <c r="B43" s="5" t="n">
        <v>0</v>
      </c>
      <c r="C43" s="5" t="n">
        <v>3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 AND SUMMARY OF SIGNIFICANT ACCOUNTING POLICIES</t>
        </is>
      </c>
      <c r="B4" s="4" t="inlineStr">
        <is>
          <t xml:space="preserve">USA Truck Inc. NOTES TO CONSOLIDATED FINANCIAL STATEMENTS NOTE 1 . Description of business USA Truck Inc., a Delaware corporation and subsidiaries (together, the “Company”), is headquartered in Van Buren, Arkansas. The Company transports freight throughout the contiguous United States, into and out of portions of Canada, and into and out of Mexico by offering through-trailer service from our terminal in Laredo, Texas. The Company has two reportable segments: (i) Trucking, consisting of the Company’s truckload and dedicated freight service offerings, and (ii) USAT Logistics, consisting of the Company’s freight brokerage, logistics, and rail intermodal service offerings. Basis of presentation The accompanying consolidated financial statements include the accounts and operations of USA Truck Inc., and present our financial position as of December 31, 2020 and 2019 and the results of our operations, comprehensive income (loss) and cash flows for the years ended 2020 and 2019. The accompanying financial statements have been prepared in accordance with United States generally accepted accounting principles (“GAAP”), and include all adjustments necessary for the fair presentation of the periods presented. The accompanying consolidated financial statements include USA Truck Inc., and its wholly owned subsidiaries: International Freight Services, Inc. (“IFS”), a Delaware corporation; Skyraider Risk Retention Group Inc. (“SRRG”), a South Carolina corporation; Davis Transfer Company Inc. (“DTC”), a Georgia corporation; Davis Transfer Logistics Inc. (“DTL”), a Georgia corporation; and B &amp; G Leasing, L.L.C. (“B &amp; G”), a Georgia limited liability company. Collectively, DTC, DTL and B&amp;G comprise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 Risks and uncertainties In March 2020, the World Health Organization declared the novel strain of coronavirus (“COVID-19”) a global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We continue to monitor the progression of the pandemic, further government responses and development of treatments and vaccines and the resulting potential effect on our financial position, results of operations, cash flows and liquidity. These events could have an impact in future periods on certain estimates used in the preparation of our financial results, including, but not limited to impairment of goodwill, other intangible assets and other long-lived assets, income tax provision and recoverability of certain receivables. Should the pandemic continue for an even further extended period of time, the impact on our operations could have a material adverse effect on our financial condition, results of operations, cash flows and liquidity. Use of estimates The preparation of financial statements in conformity with GAAP requires management to make estimates and assumptions that affect the amounts reported in the consolidated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 ​ Change in estimate The Company reviews the estimated useful lives and salvage values of its fixed assets on an ongoing basis, based upon, among other things, our experience with similar assets, conditions in the used revenue equipment market, and prevailing industry practice. During the first quarter of 2020, the Company lowered the salvage value of its tractor fleet from 30% to 25% to better reflect current estimates of the value of such equipment upon its retirement. This change is being accounted for as a change in estimate. During 2020, this change in estimate resulted in an increase in depreciation and amortization expense of approximately $2.7 million. Cash, cash equivalents and restricted cash Cash and cash equivalents consist of highly liquid investments with original maturities of three months or less when acquired. We had restricted cash of $0.2 million at December 31, 2020 and no restricted cash at December 31, 2019. This cash is restricted for the purpose of paying potential insurance claims in our wholly owned captive insurance company and is included in the “Cash and restricted cash” line item in our consolidated balance sheet. Bank overdrafts The Company classifies bank overdrafts in current liabilities as accounts payable and does not offset other positive bank account balances located at the same or other financial institutions. Bank overdrafts generally represent checks written that have not yet cleared the Company’s bank accounts. The majority of the Company’s bank accounts are zero balance accounts that are funded at the time items clear against the account by drawings against a line of credit; therefore, the outstanding checks represent bank overdrafts. Bank overdrafts as of December 31, 2020 and 2019 were approximately $5.2 million and $2.1 million, respectively. 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have any off-balance sheet credit exposure related to its customers. The following table provides a summary of the activity in the allowance for doubtful accounts for the years ended December 31, 2020 and 2019, respectively. ​ ​ ​ ​ ​ ​ ​ ​ ​ Year Ended December 31, ​ 2020 2019 ​ ​ (in thousands) Balance at beginning of year ​ $ 369 ​ $ 575 Provision for doubtful accounts ​ 535 ​ (145) Uncollectible accounts written off, net of recovery ​ (287) ​ (61) Balance at end of year ​ $ 617 ​ $ 369 ​ ​ ​ ​ ​ ​ ​ ​ 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of disposition, the sale must be anticipated during the ensuing year, the asset must be actively marketed, available for immediate sale, and meet certain other specified criteria. ​ Goodwill Goodwill represents the excess of cost over the fair value of net assets of acquired businesses. Goodwill is not amortized, but instead is evaluated for impairment periodically. We evaluate goodwill for impairment annually during the fourth quarter,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20 or 2019. Intangibles Intangibles include a trade name, non-compete agreement and customer relationships. The non-compete agreement, and customer relationships are subject to amortization and are amortized on a straight-line basis over their useful lives. We periodically evaluate amortizable intangible assets for impairment upon occurrence of events or changes in circumstances that indicate the carrying amount of intangible assets may not be recoverable (see Note 4 – Intangible Assets). 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additional paid in capital. The Company recorded charges to additional paid in capital of $4.3 million and $4.8 million for each of the years ended December 31, 2020 and 2019, respectively. During both 2020 and 2019, these charges were for the issuance of shares awarded as equity grants. Earnings (loss) per share data The Company calculates basic earnings (los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 Dividend policy The Company has not paid any dividends on its common stock to date, and does not anticipate paying any dividends at the present time. The Company currently intends to retain all of its earnings, if any, for use in the expansion and development of its business and reduction of debt. In the event the financial covenant is applicable under the Company’s Credit Facility, restrictions are placed on our ability to pay dividends. Future payments of dividends will depend upon the Company’s financial condition, results of operations, capital commitments, restrictions under then-existing agreements, legal requirements, and other factors the Company deems relevant. Inventories Inventories consist of tires and parts, and are stated at the lower of cost or net realizable value on a first-in first-out basis. ​ Property and equipment Property and equipment is capitalized in accordance with the Company’s asset capitalization policy. The capitalized property is depreciated by the straight-line method using the following estimated useful lives: structures – 15 years to 40 years; revenue equipment – 5 3 Leases The Company leases property and equipment under finance and operating leases. The Company has operating and finance leases for revenue equipment, real estate, information technology equipment (primarily servers and copiers), and various other equipment used in operating our business. Certain leases for revenue equipment and information technology include options to purchase or extend, guarantee residual values, or early termination rights. Determining the lease term and amount of lease payments to include in the calculation of the right-of-use (“ROU”) asset and lease liability for leases containing options requires the use of judgment to determine whether the exercise of an option or feature is reasonably certain, and if the optional period and payments should be included in the calculation of the associated ROU asset and liability. In making this determination, we consider all relevant economic factors that would compel us to exercise or not exercise an option or feature. We recognize a ROU asset and lease liability for operating leases that meet the criteria of Accounting Standards Codification 842. Some of our leases contain both lease and non-lease components, which we have elected to treat as a single lease component. We have also elected not to recognize in our consolidated balance sheets leases that have an original lease term, including reasonably certain renewal or purchase options, of twelve months or less for all classes of underlying assets. Lease costs for short-term leases are recognized on a straight-line basis over the lease term. When available, we use the rate implicit in the lease to discount lease payments; however, the rate implicit in the lease is not readily determinable for all of our leases. In such cases, we use an estimate of our incremental borrowing rate to discount lease payments based on information available at lease commencement. Depreciable lives and salvage value of assets; valuation of long-lived a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Actual disposition values may be greater or less than expected due to the length of time before disposition. We review property and equipment for impairment whenever events or changes in circumstances indicate that the carrying amount of an asset may not be recoverable. We evaluate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 to sell. The Company performed the impairment analysis of the carrying value of its fleet, which is the lowest level of identifiable cash flow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 Claims accruals The primary claims arising against the Company consist of cargo loss and damage, liability, personal injury, property damage, workers’ compensation, and employee medical expenses. The Company’s self-insurance retention levels are $0.05 million for cargo loss and damage claims per occurrence, $2.0 million for bodily injury and property damage claims per occurrence, and $0.5 million for workers’ compensation claims per occurrence. Prior to the Company’s most recent insurance renewal on October 1, 2020, the Company’s self-insurance retention level was $1.0 million for bodily injury and property damage claims per occurrence, but through the formation of SRRG the Company retained the exposure from $1.0 million to $2.0 million. The Company utilizes an actuarial specialist to provide an independent assessment of internally developed accident and workers' compensation accruals twice a year. If adjustments to previously established accruals are required, such amounts are included in operating expenses in the current period. For medical benefits, the Company self-insures up to $0.25 million per plan participant per year with an aggregate claim exposure limit determined by the Company’s year-to-date claims experience and its number of covered team member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 Restricted stock Restricted stock cannot be sold by the recipient until its restrictions have lapsed. The Company recognizes compensation expense related to these awards over the vesting periods based on the closing price of the Company’s common stock on the grant dates. If these awards contain performance criteria the grant date fair value is set assuming performance at target, which is the expected level of achievement, and management periodically reviews actual performance against the criteria and adjusts compensation expense accordingly. These shares are considered issued and outstanding under the terms of the respective restricted stock agreements. 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A corresponding contract asset of $1.1 million and $0.9 million was recorded in the years ended December 31, 2020 and 2019, respectively, in the “Accounts receivable” line item. The Company is entitled to receive payment as it satisfies performance obligations with customers. The amount of remaining performance obligations relating to loads in process at 11:59 pm as of the end of each reporting period was deemed to be immaterial. ​ Disaggregation of revenue The Company’s revenue types are freight revenue, fuel surcharge and accessorial. Freight revenue represents the majority of our revenue and consists of fees earned for freight transportation, excluding fuel surcharge. Fuel surcharge revenue consists of additional fees earned by the Company in connection with the performance of freight transportation services to partially or completely offset the cost of fuel. Accessorial revenue consists of ancillary services provided by the Company, including but not limited to, stop-off charges, loading and unloading charges, tractor or trailer detention charges, expedited charges and repositioning charges. These accessorial charges are recognized as revenue throughout the service provided. The following tables set forth revenue disaggregated by revenue type: ​ ​ ​ ​ ​ ​ ​ ​ ​ ​ ​ ​ ​ ​ ​ ​ ​ ​ ​ ​ ​ ​ ​ ​ ​ ​ ​ Year Ended December 31, ​ ​ 2020 ​ 2019 ​ Trucking USAT Logistics Eliminations Total Trucking USAT Logistics Eliminations Total Revenue type ​ (in thousands) Freight ​ $ 341,522 ​ $ 176,439 ​ $ (24,072) ​ $ 493,889 ​ $ 323,109 ​ $ 135,704 ​ $ (7,637) ​ $ 451,176 Fuel surcharge ​ 35,049 ​ 11,366 ​ (997) ​ 45,418 ​ 49,059 ​ 15,532 ​ (836) ​ 63,755 Accessorial ​ 7,685 ​ 4,146 ​ — ​ 11,831 ​ 4,925 ​ 2,775 ​ — ​ 7,700 Total ​ $ 384,256 ​ $ 191,951 ​ $ (25,069) ​ $ 551,138 ​ $ 377,093 ​ $ 154,011 ​ $ (8,473) ​ $ 522,631 ​ ​ ​ ​ ​ ​ ​ ​ ​ ​ ​ ​ ​ ​ ​ ​ ​ ​ ​ ​ ​ ​ ​ ​ ​ ​ Accounting standards issued but not yet adopted 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2. SEGMENT REPORTING The Company’s two reportable segments are Trucking and USAT Logistics. In determining its reportable segments, the Company’s chief operating decision maker focuses on financial information, such as operating revenue, operating expense categories, operating ratios and operating income, as well as on key operating statistics, to make operating decisions. Trucking USAT Logistics. Revenue equipment assets are not allocated to USAT Logistics as freight services for customers are brokered through arrangements with third party motor carriers who utilize their own equipment. To the extent rail intermodal or other USAT Logistics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Customer Concentration Services provided to the Company’s largest customer generated approximately 11% and 12% of consolidated operating revenue for the years ended December 31, 2020 and 2019, respectively, and operating revenue generated by this customer is reported in both the Trucking and USAT Logistics operating segments. One other customer accounted for 10% or more of operating revenue in the current reporting period, and they also were serviced by both the Trucking and USAT Logistics operating segments. A summary of operating revenue by segment is as follows: ​ ​ ​ ​ ​ ​ ​ ​ ​ Year Ended December 31, ​ 2020 2019 Operating revenue ​ (in thousands) Trucking revenue (1) ​ $ 384,256 ​ $ 377,093 Trucking intersegment eliminations ​ (2,667) ​ (1,436) Trucking operating revenue ​ 381,589 ​ 375,657 USAT Logistics revenue ​ 191,951 ​ 154,011 USAT Logistics intersegment eliminations ​ (22,402) ​ (7,037) USAT Logistics operating revenue ​ 169,549 ​ 146,974 Total operating revenue ​ $ 551,138 ​ $ 522,631 ​ ​ ​ ​ ​ ​ ​ 1) Includes foreign revenue of $33.6 million and $37.0 million for the years ended December 31, 2020 and 2019, respectively. A summary of operating income (loss) by segment is as follows: ​ ​ ​ ​ ​ ​ ​ ​ ​ ​ ​ ​ ​ ​ ​ ​ Year Ended December 31, ​ 2020 2019 Operating income ​ (in thousands) Trucking ​ $ 9,297 ​ $ (447) USAT Logistics ​ 3,561 ​ 2,762 Total operating income ​ $ 12,858 ​ $ 2,315 ​ ​ ​ ​ ​ ​ ​ A summary of depreciation and amortization by segment is as follows: ​ ​ ​ ​ ​ ​ ​ ​ ​ ​ ​ ​ ​ ​ ​ ​ Year Ended December 31, ​ 2020 2019 Depreciation and amortization ​ (in thousands) Trucking ​ $ 40,203 ​ $ 36,245 USAT Logistics ​ 1,156 ​ 948 Total depreciation and amortization ​ $ 41,359 ​ $ 37,193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 ​ NOTE 3. PREPAID EXPENSES AND OTHER CURRENT ASSETS Prepaid expenses and other current assets consist of the following: ​ ​ ​ ​ ​ ​ ​ ​ ​ Year Ended December 31, ​ 2020 2019 ​ ​ (in thousands) Prepaid licenses, permits and tolls ​ $ 1,677 ​ $ 1,438 Prepaid insurance ​ 5,374 ​ 4,596 Other (1) ​ 1,698 ​ 1,821 Total prepaid expenses and other current assets ​ $ 8,749 ​ $ 7,855 ​ ​ ​ ​ ​ ​ ​ 1) No single item included within other prepaid expenses and other current assets exceeded 5.0% of our total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1:15Z</dcterms:created>
  <dcterms:modified xmlns:dcterms="http://purl.org/dc/terms/" xmlns:xsi="http://www.w3.org/2001/XMLSchema-instance" xsi:type="dcterms:W3CDTF">2021-02-24T16:51:15Z</dcterms:modified>
</cp:coreProperties>
</file>